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Operations (Paren" sheetId="5" r:id="rId5"/>
    <s:sheet name="Condensed Statements of Compreh" sheetId="6" r:id="rId6"/>
    <s:sheet name="Statements of Stockholders' Equ" sheetId="7" r:id="rId7"/>
    <s:sheet name="Statements of Stockholders' Eq8" sheetId="8" r:id="rId8"/>
    <s:sheet name="Statements of Cash Flows" sheetId="9" r:id="rId9"/>
    <s:sheet name="GENERAL ORGANIZATION AND BUSINE" sheetId="10" r:id="rId10"/>
    <s:sheet name="SUMMARY OF SIGNIFICANT ACCOUNTI" sheetId="11" r:id="rId11"/>
    <s:sheet name="CASH, MONEY MARKET FUNDS, AND S" sheetId="12" r:id="rId12"/>
    <s:sheet name="PROPERTY AND EQUIPMENT" sheetId="13" r:id="rId13"/>
    <s:sheet name="STOCKHOLDERS' EQUITY" sheetId="14" r:id="rId14"/>
    <s:sheet name="STOCK OPTIONS AND WARRANTS" sheetId="15" r:id="rId15"/>
    <s:sheet name="INCOME TAXES" sheetId="16" r:id="rId16"/>
    <s:sheet name="LICENSES AND COMMITMENTS" sheetId="17" r:id="rId17"/>
    <s:sheet name="QUARTERLY UNAUDITED RESULTS" sheetId="18" r:id="rId18"/>
    <s:sheet name="LEGAL PROCEEDINGS" sheetId="19" r:id="rId19"/>
    <s:sheet name="SUMMARY OF SIGNIFICANT ACCOUN20" sheetId="20" r:id="rId20"/>
    <s:sheet name="SUMMARY OF SIGNIFICANT ACCOUN21" sheetId="21" r:id="rId21"/>
    <s:sheet name="CASH, MONEY MARKET FUNDS, AND22" sheetId="22" r:id="rId22"/>
    <s:sheet name="PROPERTY AND EQUIPMENT (Tables)" sheetId="23" r:id="rId23"/>
    <s:sheet name="STOCKHOLDERS' EQUITY (Tables)" sheetId="24" r:id="rId24"/>
    <s:sheet name="STOCK OPTIONS AND WARRANTS (Tab" sheetId="25" r:id="rId25"/>
    <s:sheet name="INCOME TAXES (Tables)" sheetId="26" r:id="rId26"/>
    <s:sheet name="LICENSES AND COMMITMENTS (Table" sheetId="27" r:id="rId27"/>
    <s:sheet name="QUARTERLY UNAUDITED RESULTS (Ta" sheetId="28" r:id="rId28"/>
    <s:sheet name="GENERAL ORGANIZATION AND BUSI29" sheetId="29" r:id="rId29"/>
    <s:sheet name="SUMMARY OF SIGNIFICANT ACCOUN30" sheetId="30" r:id="rId30"/>
    <s:sheet name="SUMMARY OF SIGNIFICANT ACCOUN31" sheetId="31" r:id="rId31"/>
    <s:sheet name="SUMMARY OF SIGNIFICANT ACCOUN32" sheetId="32" r:id="rId32"/>
    <s:sheet name="CASH, MONEY MARKET FUNDS, AND33" sheetId="33" r:id="rId33"/>
    <s:sheet name="CASH, MONEY MARKET FUNDS, AND34" sheetId="34" r:id="rId34"/>
    <s:sheet name="CASH, MONEY MARKET FUNDS, AND35" sheetId="35" r:id="rId35"/>
    <s:sheet name="CASH, MONEY MARKET FUNDS, AND36" sheetId="36" r:id="rId36"/>
    <s:sheet name="PROPERTY AND EQUIPMENT (Details" sheetId="37" r:id="rId37"/>
    <s:sheet name="PROPERTY AND EQUIPMENT (Detai38" sheetId="38" r:id="rId38"/>
    <s:sheet name="STOCKHOLDER'S EQUITY (Details)" sheetId="39" r:id="rId39"/>
    <s:sheet name="STOCKHOLDERS' EQUITY (Details T" sheetId="40" r:id="rId40"/>
    <s:sheet name="STOCK OPTIONS AND WARRANTS (Det" sheetId="41" r:id="rId41"/>
    <s:sheet name="STOCK OPTIONS AND WARRANTS (D42" sheetId="42" r:id="rId42"/>
    <s:sheet name="STOCK OPTIONS AND WARRANTS (D43" sheetId="43" r:id="rId43"/>
    <s:sheet name="INCOME TAXES (Details)" sheetId="44" r:id="rId44"/>
    <s:sheet name="INCOME TAXES (Details 1)" sheetId="45" r:id="rId45"/>
    <s:sheet name="INCOME TAXES (Details Textual)" sheetId="46" r:id="rId46"/>
    <s:sheet name="LICENSES AND COMMITMENTS (Detai" sheetId="47" r:id="rId47"/>
    <s:sheet name="LICENSES AND COMMITMENTS (Det48" sheetId="48" r:id="rId48"/>
    <s:sheet name="QUARTERLY UNAUDITED RESULTS (De" sheetId="49" r:id="rId49"/>
  </s:sheets>
  <s:definedNames/>
  <s:calcPr calcId="124519" calcMode="auto" fullCalcOnLoad="1"/>
</s:workbook>
</file>

<file path=xl/sharedStrings.xml><?xml version="1.0" encoding="utf-8"?>
<sst xmlns="http://schemas.openxmlformats.org/spreadsheetml/2006/main" uniqueCount="466">
  <si>
    <t>Document And Entity Information - USD ($)</t>
  </si>
  <si>
    <t>12 Months Ended</t>
  </si>
  <si>
    <t>Dec. 31, 2015</t>
  </si>
  <si>
    <t>Feb. 29,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Lion Biotechnologie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LBIO</t>
  </si>
  <si>
    <t>Entity Common Stock, Shares Outstanding</t>
  </si>
  <si>
    <t>Balance Sheets - USD ($) $ in Thousands</t>
  </si>
  <si>
    <t>Dec. 31, 2014</t>
  </si>
  <si>
    <t>Current Assets</t>
  </si>
  <si>
    <t>Cash and cash equivalents</t>
  </si>
  <si>
    <t>Money market funds</t>
  </si>
  <si>
    <t>Short-term investments available for sale</t>
  </si>
  <si>
    <t>Prepaid expenses and other current assets</t>
  </si>
  <si>
    <t>Total Current Assets</t>
  </si>
  <si>
    <t>Property and equipment, net of accumulated depreciation of $1,103 and $104, respectively</t>
  </si>
  <si>
    <t>Total Assets</t>
  </si>
  <si>
    <t>Current Liabilities</t>
  </si>
  <si>
    <t>Accounts payable</t>
  </si>
  <si>
    <t>Accrued expenses</t>
  </si>
  <si>
    <t>Accrued payable to officers and former directors</t>
  </si>
  <si>
    <t>Total Current Liabilities</t>
  </si>
  <si>
    <t>Commitments and contingencies</t>
  </si>
  <si>
    <t xml:space="preserve"> </t>
  </si>
  <si>
    <t>Stockholders' Equity</t>
  </si>
  <si>
    <t>Preferred stock, $0.001 par value; 50,000,000 shares authorized, 1,694 and 5,694 shares issued and outstanding, respectively</t>
  </si>
  <si>
    <t>Common stock, $0.000041666 par value; 150,000,000 shares authorized, 48,547,720 and 33,750,188 shares issued and outstanding, respectively</t>
  </si>
  <si>
    <t>Common stock to be issued, 303,125 shares</t>
  </si>
  <si>
    <t>Accumulated other comprehensive income</t>
  </si>
  <si>
    <t>Additional paid-in capital</t>
  </si>
  <si>
    <t>Accumulated deficit</t>
  </si>
  <si>
    <t>Total Stockholders’ Equity</t>
  </si>
  <si>
    <t>Total Liabilities and Stockholders’ Equity</t>
  </si>
  <si>
    <t>Balance Sheets (Parenthetical) - USD ($) $ in Thousands</t>
  </si>
  <si>
    <t>Accumulated Depreciation, Depletion and Amortization, Property, Plant, and Equipme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mmon Stock To Be Issued Shares</t>
  </si>
  <si>
    <t>Statements of Operations - USD ($) $ in Thousands</t>
  </si>
  <si>
    <t>Dec. 31, 2013</t>
  </si>
  <si>
    <t>Revenues</t>
  </si>
  <si>
    <t>Costs and expenses</t>
  </si>
  <si>
    <t>Research and development (including $2,248, $1,144 and $825 in share-based compensation costs)</t>
  </si>
  <si>
    <t>General and administrative (including $6,275, $2,670 and $1,925 in share-based compensation costs)</t>
  </si>
  <si>
    <t>Cost of Lion transaction</t>
  </si>
  <si>
    <t>Total costs and expenses</t>
  </si>
  <si>
    <t>Loss from operations</t>
  </si>
  <si>
    <t>Other income (expense)</t>
  </si>
  <si>
    <t>Interest income (expense)</t>
  </si>
  <si>
    <t>Cost to induce exchange transaction</t>
  </si>
  <si>
    <t>Total other income (expense)</t>
  </si>
  <si>
    <t>Net Loss</t>
  </si>
  <si>
    <t>Deemed dividend related to beneficial conversion feature of convertible preferred stock</t>
  </si>
  <si>
    <t>Net Loss Attributable to common Stockholders</t>
  </si>
  <si>
    <t>Net Loss Per Share Attributable to common Stockholders, Basic and Diluted</t>
  </si>
  <si>
    <t>Weighted-Average Common Shares Outstanding, Basic and Diluted</t>
  </si>
  <si>
    <t>Statements of Operations (Parenthetical) - USD ($) $ in Thousands</t>
  </si>
  <si>
    <t>Research and Development Expense [Member]</t>
  </si>
  <si>
    <t>Share Based Compensation</t>
  </si>
  <si>
    <t>General and Administrative Expense [Member]</t>
  </si>
  <si>
    <t>Condensed Statements of Comprehensive Loss - USD ($) $ in Thousands</t>
  </si>
  <si>
    <t>Other comprehensive income:</t>
  </si>
  <si>
    <t>Unrealized gain on short-term investments</t>
  </si>
  <si>
    <t>Comprehensive Loss</t>
  </si>
  <si>
    <t>Statements of Stockholders' Equity - USD ($) $ in Thousands</t>
  </si>
  <si>
    <t>Total</t>
  </si>
  <si>
    <t>Preferred Stock [Member]</t>
  </si>
  <si>
    <t>Common Stock [Member]</t>
  </si>
  <si>
    <t>Common Stock to be Issued [Member]</t>
  </si>
  <si>
    <t>Additional Paid-in Capital [Member]</t>
  </si>
  <si>
    <t>Comprehensive Income [Member]</t>
  </si>
  <si>
    <t>Accumulated Deficit [Member]</t>
  </si>
  <si>
    <t>Beginning Balance at Dec. 31, 2012</t>
  </si>
  <si>
    <t>Beginning Balance (in Shares) at Dec. 31, 2012</t>
  </si>
  <si>
    <t>Common stock issued in settlement of notes payable and accrued interest and penalty</t>
  </si>
  <si>
    <t>Common stock issued in settlement of notes payable and accrued interest and penalty (in shares)</t>
  </si>
  <si>
    <t>Common stock issued for cash under the restructuring, net of offering costs of $109</t>
  </si>
  <si>
    <t>Common stock issued for cash under the restructuring, net of offering costs of $109 ( in shares)</t>
  </si>
  <si>
    <t>Common stock issued to induce exchange transaction</t>
  </si>
  <si>
    <t>Common stock issued to induce exchange transaction (in shares)</t>
  </si>
  <si>
    <t>Fair value of vested stock options and warrants</t>
  </si>
  <si>
    <t>Common stock Issued for Lion transactions</t>
  </si>
  <si>
    <t>Common stock Issued for Lion transactions (in shares)</t>
  </si>
  <si>
    <t>Common stock issued for services</t>
  </si>
  <si>
    <t>Common stock issued for services (in shares)</t>
  </si>
  <si>
    <t>Common stock issued to directors</t>
  </si>
  <si>
    <t>Common stock issued to directors (in shares)</t>
  </si>
  <si>
    <t>Common stock sold in private placement</t>
  </si>
  <si>
    <t>Common stock sold in private placement (in shares)</t>
  </si>
  <si>
    <t>Preferred stock sold in private placement</t>
  </si>
  <si>
    <t>Preferred stock sold in private placement (in shares)</t>
  </si>
  <si>
    <t>Common stock issued for settlement of payable</t>
  </si>
  <si>
    <t>Common stock issued for settlement of payable (in shares)</t>
  </si>
  <si>
    <t>Deemed dividend on beneficial conversion feature of preferred stock</t>
  </si>
  <si>
    <t>Ending Balance at Dec. 31, 2013</t>
  </si>
  <si>
    <t>Ending Balance (in Shares) at Dec. 31, 2013</t>
  </si>
  <si>
    <t>Common stock issued upon exercise of warrants</t>
  </si>
  <si>
    <t>Common stock issued upon exercise of warrants (in Shares)</t>
  </si>
  <si>
    <t>Common stock issued upon conversion of preferred shares</t>
  </si>
  <si>
    <t>Common stock issued upon conversion of preferred shares (in Shares)</t>
  </si>
  <si>
    <t>Ending Balance at Dec. 31, 2014</t>
  </si>
  <si>
    <t>Ending Balance (in Shares) at Dec. 31, 2014</t>
  </si>
  <si>
    <t>Common stock issued upon exercise of options</t>
  </si>
  <si>
    <t>Common stock issued upon exercise of options (in shares)</t>
  </si>
  <si>
    <t>Common stock sold in public offering, net of offering costs</t>
  </si>
  <si>
    <t>Common stock sold in public offering, net of offering costs (in shares)</t>
  </si>
  <si>
    <t>Forfeiture and cancellation of restricted shares issued for services</t>
  </si>
  <si>
    <t>Forfeiture and cancellation of restricted shares issued for services (in shares)</t>
  </si>
  <si>
    <t>Ending Balance at Dec. 31, 2015</t>
  </si>
  <si>
    <t>Ending Balance (in Shares) at Dec. 31, 2015</t>
  </si>
  <si>
    <t>Statements of Stockholders' Equity (Parenthetical) $ in Thousands</t>
  </si>
  <si>
    <t>Dec. 31, 2013USD ($)</t>
  </si>
  <si>
    <t>Adjustments to Additional Paid in Capital, Stock Issued, Issuance Costs</t>
  </si>
  <si>
    <t>Statements of Cash Flows - USD ($) $ in Thousands</t>
  </si>
  <si>
    <t>Cash Flows From Operating Activities</t>
  </si>
  <si>
    <t>Adjustments to reconcile net loss to net cash used in operating activities:</t>
  </si>
  <si>
    <t>Depreciation and amortization</t>
  </si>
  <si>
    <t>Fair value of vested stock options</t>
  </si>
  <si>
    <t>Common stock issued for Lion transaction</t>
  </si>
  <si>
    <t>Changes in assets and liabilities:</t>
  </si>
  <si>
    <t>Accounts payable and accrued expenses</t>
  </si>
  <si>
    <t>Net cash used in operating activities</t>
  </si>
  <si>
    <t>Cash Flows From Investing Activities</t>
  </si>
  <si>
    <t>Increase in money market funds</t>
  </si>
  <si>
    <t>Purchase of short-term investments</t>
  </si>
  <si>
    <t>Maturities of short-term investments</t>
  </si>
  <si>
    <t>Purchases of property and computer equipment</t>
  </si>
  <si>
    <t>Net cash used in investing activities</t>
  </si>
  <si>
    <t>Cash Flows From Financing Activities</t>
  </si>
  <si>
    <t>Proceeds from the issuance of common stock upon exercise of warrants</t>
  </si>
  <si>
    <t>Proceeds from the issuance of common stock upon exercise of options</t>
  </si>
  <si>
    <t>Proceeds from the issuance of common stock, net</t>
  </si>
  <si>
    <t>Proceeds from the issuance of convertible notes, net</t>
  </si>
  <si>
    <t>Proceeds from the issuance of preferred stock, net</t>
  </si>
  <si>
    <t>Net cash provided by financing activities</t>
  </si>
  <si>
    <t>Net (decrease) increase in cash and cash equivalents</t>
  </si>
  <si>
    <t>Cash and cash equivalents, beginning of period</t>
  </si>
  <si>
    <t>Cash and cash equivalents, end of period</t>
  </si>
  <si>
    <t>Supplemental Disclosures of Cash Flow Information:</t>
  </si>
  <si>
    <t>Common stock issued upon conversion of convertible notes</t>
  </si>
  <si>
    <t>Common stock issued upon conversion of accrued interest and penalty</t>
  </si>
  <si>
    <t>GENERAL ORGANIZATION AND BUSINESS</t>
  </si>
  <si>
    <t>Organization, Consolidation and Presentation of Financial Statements [Abstract]</t>
  </si>
  <si>
    <t xml:space="preserve"> NOTE 1. GENERAL ORGANIZATION AND BUSINESS Lion Biotechnologies, Inc. (the “Company,” “we,” “us” or “our”) is a biotechnology company focused on developing and commercializing adoptive cell therapy (ACT) using autologous tumor infiltrating lymphocytes (TIL) for the treatment of metastatic melanoma and other solid cancers. ACT utilizes T-cells harvested from a patient to treat cancer in that patient. TIL, a kind of anti-tumor T-cells that are naturally present in a patient’s tumors, are collected from individual patient tumor samples. The TIL are then activated and expanded ex vivo and then infused back into the patient to fight their tumor cells. The Company was originally incorporated under the laws of the state of Nevada on September 17, 2007. Until March 2010, we were an inactive company known as Freight Management Corp. On March 15, 2010, we changed our name to Genesis Biopharma, Inc., and in 2011 we commenced our current business. On September 26, 2013, we amended and restated our Articles of Incorporation to, among other things, change our name to Lion Biotechnologies, Inc., effect a 1-for-100 reverse stock split (pro-rata reduction of outstanding shares) of our common stock 150,000 50,000,000 0.001 Liquidity We are currently engaged in the development of therapeutics to fight cancer, we do not have any commercial products and have not yet generated any revenues from our biopharmaceutical business. We currently do not anticipate that we will generate any revenues during 2016 from the sale or licensing of any products. As shown in the accompanying financial statements, we have incurred a net loss of $ 27.7 18.4 103.7 104.0 102.3 During 2016, we expect to further ramp up our clinical operations which will increase the amount of cash we will use in our operations. Our budget for 2016 includes increased spending on Phase II clinical trials, research and development activities, higher payroll expenses as we increase our professional and scientific staff, as well as ongoing payments under our Cooperative Research and Development Agreement (CRADA) with the National Cancer Institute (NCI). Based on the funds we had available on December 31, 2015, we believe that we have sufficient capital to fund our anticipated operating expenses for at least 12 months. In March 2015, the Company sold 9,200,000 8.00 68.3 6,000,000 5.75 32.2 23.3</t>
  </si>
  <si>
    <t>SUMMARY OF SIGNIFICANT ACCOUNTING PRACTICES</t>
  </si>
  <si>
    <t>Accounting Policies [Abstract]</t>
  </si>
  <si>
    <t xml:space="preserve"> NOTE 2. SUMMARY OF SIGNIFICANT ACCOUNTING PRACTICES The Company considers all highly liquid investments with an original maturity of 90 days or less when purchased to be cash equivalents. The carrying amounts reported in the Balance Sheets for cash and cash equivalents are valued at cost, which approximates their fair value. The Company’s short-term investments represent available for sale securities and are recorded at fair value and unrealized gains and losses are recorded within accumulated other comprehensive income (loss). The estimated fair value of the available for sale securities is determined based on quoted market prices or rates for similar instruments. In addition, the cost of debt securities in this category is adjusted for amortization of premium and accretion of discount to maturity. The Company evaluates securities with unrealized losses to determine whether such losses, if any, are other than Property and equipment are stated at cost, net of accumulated depreciation and amortization. Computer equipment 2 Office furniture and equipment 5 Lab equipment 2 Leasehold improvements 5 Leasehold improvements are amortized using the straight-line method over the shorter of the estimated useful life of the asset or the lease term. Expenditures for maintenance and repairs are charged to operations as incurred while renewals and betterments are capitalized. Gains and losses on disposals are included in the consolidated statements of operation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15 2014 and 2013, the Company did not recognize any impairments for its property and equipment. Basic earnings (loss) per share is computed by dividing the net income (loss) applicable to common stockholders by the weighted average number of shares of common stock outstanding during the period. Shares of restricted stock are included in the basic weighted average number of common shares outstanding from the time they vest.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Shares of restricted stock are included in the diluted weighted average number of common shares outstanding from the date they are granted unless they are antidilutive. For the years ended December 31, 2015, 2014, and 2013, the calculations of basic and diluted loss per share are the same because inclusion of potential dilutive securities in the computation would have an anti-dilutive effect due to the net losses. At December 31, 2015, 2014 and 2013, the dilutive impact of outstanding stock options for 2,693,237 1,857,877 278,750 7,202,216 11,084,426 12,373,156 847,000 2,847,000 0 Under FASB ASC 820, Fair Value Measurements and Disclosures Assets and liabilities recorded at fair value in our financial statements are categorized based upon the level of judgment associated with the inputs used to measure their fair value. Hierarchical levels directly related to the amount of subjectivity associated with the inputs to fair valuation of these assets and liabilities, are as follows: Level 1Inputs are unadjusted, quoted prices in active markets for identical assets at the reporting date. Active markets are those in which transactions for the asset or liability occur in sufficient frequency and volume to provide pricing information on an ongoing basis. The fair valued assets we hold that are generally included under this Level 1 are money market securities where fair value is based on publicly quoted prices. Level 2Are inputs, other than quoted prices included in Level 1, that are either directly or indirectly observable for the asset or liability through correlation with market data at the reporting date and for the duration of the instrument’s anticipated life. The fair valued assets we hold that are generally assessed under Level 2 are corporate bonds and commercial paper. We utilize third party pricing services in developing fair value measurements where fair value is based on valuation methodologies such as models using observable market inputs, including benchmark yields, reported trades, broker/dealer quotes, bids, offers and other reference data. We use quotes from external pricing service providers and other on-line quotation systems to verify the fair value of investments provided by our third party pricing service providers. We review independent auditor’s reports from our third party pricing service providers particularly regarding the controls over pricing and valuation of financial instruments and ensure that our internal controls address certain control deficiencies, if any, and complementary user entity controls are in place. Level 3Unobservable inputs that are supported by little or no market activity and that are significant to the fair value of the assets or liabilities and which reflect management’s best estimate of what market participants would use in pricing the asset or liability at the reporting date. Consideration is given to the risk inherent in the valuation technique and the risk inherent in the inputs to the model. We do not have fair valued assets classified under Level 3. The Company believes the carrying amount of its financial instruments (consisting of cash and cash equivalents, and accounts payable and accrued expenses) approximates fair value due to the short-term nature of such instruments. Assets at Fair Value as of December 31, 2015 Level 1 Level 2 Level 3 Total Money market funds $ 19,945 $ $ - $ 19,945 Corporate debt securities 70,113 - 70,113 Total $ 19,945 $ 70,113 $ - $ 90,058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ccounting for potential liabilities and the assumptions made in valuing stock instruments issued for services. The Company periodically grants stock options and warrants to employees and non-employees in non-capital raising transactions as compensation for services rendered. The Company accounts for stock option grants to employees based on the authoritative guidance provided by the Financial Accounting Standards Board where the value of the award is measured on the date of grant and recognized over the vesting period. The Company accounts for stock option grants to non-employees in accordance with the authoritative guidance of the Financial Accounting Standards Board where the value of the stock compensation is determined based upon the measurement date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common stock option grants is estimated using a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The Company issues restricted shares of its common stock for share-based compensation programs. The Company measures the compensation cost with respect to restricted shares to employees based upon the estimated fair value of the equity instruments at the date of the grant, and is recognized as expense over the period which an employee is required to provide services in exchange for the award. For the Years Ended December 31, 2015 2014 2013 Research and development $ 2,248 $ 1,144 $ 825 General and administrative 6,275 2,670 1,925 Total stock-based compensation expense $ 8,523 $ 3,814 $ 2,750 Research and development costs consist primarily of compensation paid to employees engaged in research and development activities, fees paid to consultants and outside service providers, patent fees and costs, and other expenses relating to the acquisition, design, development and testing of the Company's treatments and product candidates. Research and development costs are expensed as incurred, or if applicable, over the life of the underlying contracts on the straight-line basis, unless the achievement of milestones, the completion of contracted work, or other information indicates that a different expensing schedule is more appropriate. The Company reviews the status of its research and development contracts on a quarterly basi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 Financial instruments, which potentially subject the Company to concentrations of credit risk, consist principally of cash. The Company maintains cash balances at one bank. At times, the amount on deposit exceeds the federally insured limits. Management believes that the financial institution that holds the Company’s cash is financially sound and, accordingly, minimal credit risk exists. As of December 31, 2015 and 2014, the Company’s cash balances were in excess of insured limits maintained at the bank.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In January 2016, the Financial Accounting Standards Board ("FASB") issued Accounting Standards Update (“ASU”) No. 2016-01, Recognition and Measurement of Financial Assets and Financial Liabilities In November 2015, the FASB issued Accounting Standards Update No. 2015-17, Income Taxes (Topic 740): Balance Sheet Classification of Deferred Taxes In June 2014, the FASB issued Accounting Standards Update No. 2014-12, Compensation  Stock Compensation (Topic 718). In May 2014, the FASB issued Accounting Standards Update No. 2014-09, Revenue from Contracts with Customer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In presenting the Company’s statement of operations for the years ended December 31, 2014 and 2013, the Company has reclassified $ 1.1 0.8</t>
  </si>
  <si>
    <t>CASH, MONEY MARKET FUNDS, AND SHORT-TERM INVESTMENTS</t>
  </si>
  <si>
    <t>Cash, Cash Equivalents, and Short-term Investments [Abstract]</t>
  </si>
  <si>
    <t xml:space="preserve"> NOTE 3. CASH, MONEY MARKET FUNDS, AND SHORT-TERM INVESTMENTS December 31, 2015 2014 Checking and savings accounts (reported as cash and cash equivalents) $ 13,642 $ 44,909 Money market funds 19,945 - Corporate debt securities (reported as short-term investments) 70,113 - $ 103,700 $ 44,909 Gross Gross Amortized Unrealized Unrealized December 31, 2015 Cost Gains Losses Fair Value Money market funds $ 19,945 $ - $ - $ 19,945 Corporate debt securities 70,065 48 - 70,113 Total $ 90,010 $ 48 $ - $ 90,058 Within One Year Money market funds $ 19,945 Corporate debt securities 70,113 $ 90,058 At December 31, 2015, the Company’s short-term investments were invested in short-term fixed income debt securities and notes of domestic and foreign high credit issuers and in money market funds. The Company’s investment policy limits investments to certain types of instruments such as certificates of deposit, money market instruments, obligations issued by the U.S. government and U.S. government agencies as well as corporate debt securities, and places restrictions on maturities and concentration by type and issuer. At December 31, 2015, the Company’s short-term investments totaled $ 70.1 43 37 20 19.9</t>
  </si>
  <si>
    <t>PROPERTY AND EQUIPMENT</t>
  </si>
  <si>
    <t>Property, Plant and Equipment [Abstract]</t>
  </si>
  <si>
    <t xml:space="preserve"> NOTE 4. PROPERTY AND EQUIPMENT December 31, 2015 2014 Lab equipment $ 1,703 $ 689 Computer equipment 85 72 Office furniture and equipment 138 113 Leasehold improvements 853 762 Total Property and equipment, cost 2,779 1,636 Less: Accumulated depreciation and amortization (1,103) (104) Property and equipment, net $ 1,676 $ 1,532 Depreciation expense for the years ended December 31, 2015, 2014 and 2013 was $ 999 7</t>
  </si>
  <si>
    <t>STOCKHOLDERS' EQUITY</t>
  </si>
  <si>
    <t>Stockholders' Equity Note [Abstract]</t>
  </si>
  <si>
    <t>STOCKHOLDERS’ EQUITY</t>
  </si>
  <si>
    <t xml:space="preserve"> NOTE 5. STOCKHOLDERS’ EQUITY On March 3, 2015, the Company completed an underwritten public offering of 9,200,000 8.00 68.3 On May 6, 2015, certain stockholders of the Company, including certain members of Board of Directors of the Company and their affiliates, sold 4,750,000 10.00 On December 22, 2014 the Company completed an underwritten public offering of 6,000,000 5.75 32.2 During 2015 and 2014, the Company granted 15,000 and 782,500 797,500 797,500 4.3 1.7 1.3 1.3 2.25 During 2015, certain employees authorized the Company to cancel 148,565 Weighted Average Number of Grant Date Shares Fair Value Non-vested shares, January 1, 2014 - $ - Granted 782,500 7.04 Vested - - Forfeited - - Non-vested shares, December 31, 2014 782,500 7.04 Granted 15,000 8.44 Vested (284,748) 4.31 Forfeited (191,500) 6.81 Non-vested shares, December 31, 2015 321,252 $ 6.96 In May 2013, the Company completed a transaction in which it cancelled certain debt and sold shares of common stock. As part of the transaction, certain investors purchasing common stock received as an inducement of 2,173,134 2.1 122,734 0.1 122,734 2.2 In July 2013, the Company issued 1,340,000 6.7 1,350,000 9.9 16.6 Series A Convertible Preferred Stock A total of 17,000 1,000 2.00 The Series A Preferred Stock may, at the option of the investor, be converted into fully paid and non-assessable shares of common stock. The holders of shares of Series A Preferred Stock shall not have the right to vote on matters that come before stockholders. In the event of any dissolution or winding up of the Company, proceeds shall be paid pari passu among the holders of the shares of common stock and preferred stock, pro rata based on the number of shares held by each holder. The Company may not declare, pay or set aside any dividends on shares of capital stock of the Company (other than dividends on shares of common stock payable in shares of common stock) unless the holders of the Series A Preferred Stock shall first receive an equal dividend on each outstanding share of Series A Preferred Stock. During the years ended December 31, 2015 and 2014, 4,000 11,306 2,000,000 5,653,000 500</t>
  </si>
  <si>
    <t>STOCK OPTIONS AND WARRANTS</t>
  </si>
  <si>
    <t>Disclosure of Compensation Related Costs, Share-based Payments [Abstract]</t>
  </si>
  <si>
    <t xml:space="preserve"> NOTE 6. STOCK OPTIONS AND WARRANTS Stock Options Shares Under Option Weighted Weighted Aggregate Outstanding at January 1, 2013 93,750 $ 109.00 8.5 $ 217 Granted 225,000 104.00 Exercised - Expired/Forfeited (40,000) 92.00 Outstanding at December 31, 2013 278,750 23.10 9.1 1,176 Granted 1,604,127 6.58 Exercised - - Expired/Forfeited (25,000) 125.00 Outstanding at December 31, 2014 1,857,877 7.31 8.5 2,874 Granted 1,171,984 8.12 Exercised (42,387) - Expired/Forfeited (294,237) 2.88 Outstanding at December 31, 2015 2,693,237 $ 8.12 8.02 $ 2,347 Exercisable at December 31, 2015 1,099,043 $ 8.38 6.93 $ 1,487 During the year ended December 31, 2015, the Company granted options to purchase 1,171,984 10.1 207 218 1.57 6 During the years ended December 31, 2015, 2014, and 2013, the Company recorded compensation costs of $ 6.7 2.6 0.7 11.1 On September 19, 2014, the Company’s Board of Directors adopted the Lion Biotechnologies, Inc. 2014 Equity Incentive Plan (the “2014 Plan”). The 2014 Plan was approved by our stockholders at the annual meeting of stockholders held in November 2014. The 2014 Plan as approved by the stockholders authorized the issuance up to an aggregate of 2,350,000 1,650,000 4,000,000 Warrants Weighted Weighted Average Aggregate Shares Average Remaining Intrinsic Under Exercise Contractual Value Warrants Price Life (in thousands) Outstanding at January 1, 2013 108,734 $ 123.00 3.5 $ - Issued 12,387,156 2.50 Exercised - - Expired (122,734) Outstanding at December 31,2013 12,373,156 2.51 4.1 $ 31,056 Issued - Exercised (1,288,730) 2.50 Expired - Outstanding at December 31, 2014 11,084,426 2.51 3.9 59,518 Issued - - Exercised (3,882,210) 2.50 Expired - - Outstanding and exercisable at December 31, 2015 7,202,216 $ 2.51 3.3 $ 37,596 During the year ended December 31, 2015, the Company received $ 9.7 3,882,210</t>
  </si>
  <si>
    <t>INCOME TAXES</t>
  </si>
  <si>
    <t>Income Tax Disclosure [Abstract]</t>
  </si>
  <si>
    <t xml:space="preserve"> NOTE 7. INCOME TAXES The Company has no tax provision for any period presented due to our history of operating losses. As of December 31, 2015, the Company had state and federal net operating loss carry forwards of approximately $ 45 December 31, 2015 2014 Deferred income tax asset: Net operating loss carry forward $ 15,300 $ 8,428 Valuation allowance (15,300) (8,428) Net deferred income tax asset $ - $ - Year Ended December 31, 2015 2014 2013 Federal Statutory tax rate (34) % (34) % (34) % State tax, net of federal benefit (5) % (5) % (5) % (39) % (39) % (39) % Valuation allowance 39 % 39 % 39 % Effective tax rate - % - % - % The Company adopted accounting rules which address the determination of whether tax benefits claimed or expected to be claimed on a tax return should be recorded in the financial statements. Under these rule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settlement. These accounting rules also provide guidance on de-recognition, classification, interest and penalties on income taxes, accounting in interim periods and requires increased disclosures. As of December 31, 2015, no liability for unrecognized tax benefits was required to be recorded.</t>
  </si>
  <si>
    <t>LICENSES AND COMMITMENTS</t>
  </si>
  <si>
    <t>Commitments and Contingencies Disclosure [Abstract]</t>
  </si>
  <si>
    <t xml:space="preserve"> NOTE 8. LICENSES AND COMMITMENTS National Institutes of Health and the National Cancer Institute Cooperative Research and Development Agreement Effective August 5, 2011, the Company signed a Cooperative Research and Development Agreement (CRADA) with the National Institutes of Health and the National Cancer Institute (NCI). Under the terms of the five-year cooperative research and development agreement, the Company will work with Dr. Steven A. Rosenberg, M.D., Ph.D., chief of NCI’s Surgery Branch, to develop adoptive cell immunotherapies that are designed to destroy metastatic melanoma cells using a patient’s tumor infiltrating lymphocytes. On January 22, 2015, the Company executed an amendment (the “Amendment”) to the CRADA to include four new indications. As amended, in addition to metastatic melanoma, the CRADA now also includes the development of TIL therapy for the treatment of patients with bladder, lung, triple-negative breast, and HPV-associated cancers. Under the Amendment, the NCI also has agreed to provide the Company with samples of all tumors covered by the Amendment for performing studies related to improving TIL selection and/or TIL scale-out production and process development. Although the CRADA has a five year term, either party to the CRADA has the right to terminate the CRADA upon 60 days’ notice to the other party. Development and Manufacture TIL Effective October 5, 2011, the Company entered into a Patent License Agreement with the National Institutes of Health, an agency of the United States Public Health Service within the Department of Health and Human Services (“NIH”), which License Agreement was subsequently amended on February 9, 2015 and October 2, 2015. Pursuant to the License Agreement as amended, NIH granted to the Company an exclusive worldwide right and license to develop and manufacture certain proprietary autologous tumor infiltrating lymphocyte adoptive cell therapy products for the treatment of metastatic melanoma, ovarian cancer, breast cancer, and colorectal cancer. The License Agreement requires the Company to pay royalties based on a percentage of net sales (which percentage is in the mid-single digits and subject to certain annual minimum royalty payments), a percentage of revenues from sublicensing arrangements, and lump sum benchmark royalty payments on the achievement of certain clinical and regulatory milestones for each of the various indications and other direct costs incurred by NIH pursuant to the agreement. Exclusive Patent License Agreement On February 10, 2015, the Company entered into an exclusive Patent License Agreement with the NIH under which the Company received an exclusive, world-wide license to the NIH’s rights in and to two patent-pending technologies related to methods for improving tumor-infiltrating lymphocytes for adoptive cell therapy. The licensed technologies relate to the more potent and efficient production of TIL from melanoma tumors by selecting for T-cell populations that express various inhibitory receptors. Unless terminated sooner, the license shall remain in effect until the last licensed patent right expires. In consideration for the exclusive rights granted under the exclusive Patent License Agreement, the Company agreed to pay the NIH a non-refundable upfront licensing fee which was recognized as research and development expense during the year ended December 31, 2015. The Company also agreed to pay customary royalties based on a percentage of net sales (which percentage is in the mid-single digits), a percentage of revenues from sublicensing arrangements, and lump sum benchmark payments upon the successful completion of the Company’s first Phase 2 clinical study, the successful completion of the Company’s first Phase 3 clinical study, the receipt of the first FDA approval or foreign equivalent for a licensed product or process resulting from the licensed technologies, the first commercial sale of a licensed product or process in the United States, and the first commercial sale of a licensed product or process in any foreign country. The Company will also be responsible for all costs associated with the preparation, filing, maintenance and prosecution of the patent applications and patents covered by the License. H. Lee Moffitt Cancer Center Research Collaboration Agreement In September 2014, the Company entered into a research collaboration agreement with the H. Lee Moffitt Cancer Center and Research Institute, Inc. to jointly engage in transitional research and development of adoptive tumor-infiltrating lymphocyte cell therapy with improved anti-tumor properties and process. Exclusive License Agreement The Company entered into an Exclusive License Agreement (the “Moffitt License Agreement”), effective as of June 28, 2014, with the H. Lee Moffitt Cancer Center and Research Institute, Inc. (“Moffitt”) under which the Company received an exclusive, world-wide license to Moffitt’s rights in and to two patent-pending technologies related to methods for improving tumor-infiltrating lymphocytes for adoptive cell therapy. Unless earlier terminated, the term of the license extends until the earlier of the expiration of the last patent related to the licensed technology or 20 years after the effective date of the license agreement. Pursuant to the Moffitt License Agreement, the Company paid an upfront licensing fee which was recognized as research and development expense during 2014. A patent issuance fee will also be payable under the Moffitt License Agreement, upon the issuance of the first U.S. patent covering the subject technology. In addition, the Company agreed to pay milestone license fees upon completion of specified milestones, customary royalties based on a specified percentage of net sales (which percentage is in the low single digits) and sublicensing payments, as applicable, and annual minimum royalties beginning with the first sale of products based on the licensed technologies, which minimum royalties will be credited against the percentage royalty payments otherwise payable in that year. The Company will also be responsible for all costs associated with the preparation, filing, maintenance and prosecution of the patent applications and patents covered by the Moffitt License Agreement related to the treatment of any cancers in the United States, Europe and Japan and in other countries selected that the Company and Moffitt agreed to. During the year ended December 31, 2015 and 2014, the Company recognized $ 3.8 1.4 Aggregate guaranteed commitments for 2016, under all of the Company’s license and research agreements, are approximately $ 2.1 Tampa Lease In July 2014, the Company entered into a five-year non-cancellable operating lease with the University of South Florida Research Foundation for an approximately 5,200 10,443 3 Year Amount 2016 $ 152 2017 157 2018 162 2019 167 $ 638 </t>
  </si>
  <si>
    <t>QUARTERLY UNAUDITED RESULTS</t>
  </si>
  <si>
    <t>Quarterly Financial Information Disclosure [Abstract]</t>
  </si>
  <si>
    <t xml:space="preserve"> NOTE 9. QUARTERLY UNAUDITED RESULTS 2015 2014 (in thousands, except per share information) Q1 Q2 Q3 Q4 Q1 Q2 Q3 Q4 Revenue $ - $ - $ - $ - $ - $ - $ - $ - Net loss $ (5,298) $ (6,367) $ (7,635) $ (8,360) $ (2,260) $ (2,110) $ (3,014) $ (4,651) Net loss per share, basic and diluted $ (0.14) $ (0.14) $ (0.16) $ (0.18) $ (0.11) $ (0.09) $ (0.11) $ (0.17) Weighted average shares used in computing net loss per share, basic and diluted 37,679 45,082 47,272 47,912 20,798 24,138 26,633 28,271 </t>
  </si>
  <si>
    <t>LEGAL PROCEEDINGS</t>
  </si>
  <si>
    <t>Loss Contingency [Abstract]</t>
  </si>
  <si>
    <t xml:space="preserve"> NOTE 10. LEGAL PROCEEDINGS On April 23, 2014, the Company received a subpoena from the Securities Exchange Commission (the “SEC”) that stated that the staff of the SEC is conducting an investigation In the Matter of Certain Stock Promotions The subpoena required us to give the SEC certain documents regarding, and communications between, anyone at this company and certain listed persons and entities (which include investor-relations firms and persons associated with the investor-relations firms), and articles regarding this company posted on certain equity research or other financial websites. We believe that the SEC is investigating improper conduct relative to the payment of bloggers and other authors for promotional articles written about public companies. A number of articles have been written about us that may be available on the internet and elsewhere. Investors considering an investment in our securities should review this Annual Report and the other documents that we filed with the SEC rather than relying on internet blogs or other similar articles and publications. Although we are unaware of the exact scope or timing of the SEC’s investigation, it is our understanding that the investigation is ongoing. We do not know when the investigation will be concluded or to what extent we will be further involved. If we receive additional subpoenas or other requests for documents from the SEC it is our intention to fully cooperate with the SEC. Complying with any such future requests could distract the time and attention of our officers and directors or divert our resources away from research and development programs. Furthermore, we, and our former officers and directors, may be the subject of the SEC’s investigation. Any such investigation could result in significant legal expenses, the diversion of management’s attention from our business, damage to our business and reputation, and could subject us to a wide range of remedies, including an SEC enforcement action and potential financial penalties required by the SEC. There are no other pending legal proceedings to which the Company is a party or of which its property is the subject.</t>
  </si>
  <si>
    <t>SUMMARY OF SIGNIFICANT ACCOUNTING PRACTICES (Policies)</t>
  </si>
  <si>
    <t>Cash and Cash Equivalents</t>
  </si>
  <si>
    <t xml:space="preserve"> Cash and Cash Equivalents The Company considers all highly liquid investments with an original maturity of 90 days or less when purchased to be cash equivalents. The carrying amounts reported in the Balance Sheets for cash and cash equivalents are valued at cost, which approximates their fair value.</t>
  </si>
  <si>
    <t>Short-term Investments</t>
  </si>
  <si>
    <t xml:space="preserve"> Short-term Investments The Company’s short-term investments represent available for sale securities and are recorded at fair value and unrealized gains and losses are recorded within accumulated other comprehensive income (loss). The estimated fair value of the available for sale securities is determined based on quoted market prices or rates for similar instruments. In addition, the cost of debt securities in this category is adjusted for amortization of premium and accretion of discount to maturity. The Company evaluates securities with unrealized losses to determine whether such losses, if any, are other than </t>
  </si>
  <si>
    <t>Property and Equipment</t>
  </si>
  <si>
    <t xml:space="preserve"> Property and Equipment Property and equipment are stated at cost, net of accumulated depreciation and amortization. Computer equipment 2 Office furniture and equipment 5 Lab equipment 2 Leasehold improvements 5 Leasehold improvements are amortized using the straight-line method over the shorter of the estimated useful life of the asset or the lease term. Expenditures for maintenance and repairs are charged to operations as incurred while renewals and betterments are capitalized. Gains and losses on disposals are included in the consolidated statements of operation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15 2014 and 2013, the Company did not recognize any impairments for its property and equipment.</t>
  </si>
  <si>
    <t>Loss per Share</t>
  </si>
  <si>
    <t xml:space="preserve"> Loss per Share Basic earnings (loss) per share is computed by dividing the net income (loss) applicable to common stockholders by the weighted average number of shares of common stock outstanding during the period. Shares of restricted stock are included in the basic weighted average number of common shares outstanding from the time they vest.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Shares of restricted stock are included in the diluted weighted average number of common shares outstanding from the date they are granted unless they are antidilutive. For the years ended December 31, 2015, 2014, and 2013, the calculations of basic and diluted loss per share are the same because inclusion of potential dilutive securities in the computation would have an anti-dilutive effect due to the net losses. At December 31, 2015, 2014 and 2013, the dilutive impact of outstanding stock options for 2,693,237 1,857,877 278,750 7,202,216 11,084,426 12,373,156 847,000 2,847,000 0</t>
  </si>
  <si>
    <t>Fair Value Measurements</t>
  </si>
  <si>
    <t xml:space="preserve"> Under FASB ASC 820, Fair Value Measurements and Disclosures Assets and liabilities recorded at fair value in our financial statements are categorized based upon the level of judgment associated with the inputs used to measure their fair value. Hierarchical levels directly related to the amount of subjectivity associated with the inputs to fair valuation of these assets and liabilities, are as follows: Level 1Inputs are unadjusted, quoted prices in active markets for identical assets at the reporting date. Active markets are those in which transactions for the asset or liability occur in sufficient frequency and volume to provide pricing information on an ongoing basis. The fair valued assets we hold that are generally included under this Level 1 are money market securities where fair value is based on publicly quoted prices. Level 2Are inputs, other than quoted prices included in Level 1, that are either directly or indirectly observable for the asset or liability through correlation with market data at the reporting date and for the duration of the instrument’s anticipated life. The fair valued assets we hold that are generally assessed under Level 2 are corporate bonds and commercial paper. We utilize third party pricing services in developing fair value measurements where fair value is based on valuation methodologies such as models using observable market inputs, including benchmark yields, reported trades, broker/dealer quotes, bids, offers and other reference data. We use quotes from external pricing service providers and other on-line quotation systems to verify the fair value of investments provided by our third party pricing service providers. We review independent auditor’s reports from our third party pricing service providers particularly regarding the controls over pricing and valuation of financial instruments and ensure that our internal controls address certain control deficiencies, if any, and complementary user entity controls are in place. Level 3Unobservable inputs that are supported by little or no market activity and that are significant to the fair value of the assets or liabilities and which reflect management’s best estimate of what market participants would use in pricing the asset or liability at the reporting date. Consideration is given to the risk inherent in the valuation technique and the risk inherent in the inputs to the model. We do not have fair valued assets classified under Level 3. The Company believes the carrying amount of its financial instruments (consisting of cash and cash equivalents, and accounts payable and accrued expenses) approximates fair value due to the short-term nature of such instruments.</t>
  </si>
  <si>
    <t>Fair Value on a Recurring Basis</t>
  </si>
  <si>
    <t xml:space="preserve"> Fair Value on a Recurring Basis Assets at Fair Value as of December 31, 2015 Level 1 Level 2 Level 3 Total Money market funds $ 19,945 $ $ - $ 19,945 Corporate debt securities 70,113 - 70,113 Total $ 19,945 $ 70,113 $ - $ 90,058 </t>
  </si>
  <si>
    <t>Use of Estimates</t>
  </si>
  <si>
    <t xml:space="preserv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ccounting for potential liabilities and the assumptions made in valuing stock instruments issued for services.</t>
  </si>
  <si>
    <t>Stock-Based Compensation</t>
  </si>
  <si>
    <t xml:space="preserve"> Stock-Based Compensation The Company periodically grants stock options and warrants to employees and non-employees in non-capital raising transactions as compensation for services rendered. The Company accounts for stock option grants to employees based on the authoritative guidance provided by the Financial Accounting Standards Board where the value of the award is measured on the date of grant and recognized over the vesting period. The Company accounts for stock option grants to non-employees in accordance with the authoritative guidance of the Financial Accounting Standards Board where the value of the stock compensation is determined based upon the measurement date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common stock option grants is estimated using a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The Company issues restricted shares of its common stock for share-based compensation programs. The Company measures the compensation cost with respect to restricted shares to employees based upon the estimated fair value of the equity instruments at the date of the grant, and is recognized as expense over the period which an employee is required to provide services in exchange for the award. For the Years Ended December 31, 2015 2014 2013 Research and development $ 2,248 $ 1,144 $ 825 General and administrative 6,275 2,670 1,925 Total stock-based compensation expense $ 8,523 $ 3,814 $ 2,750 </t>
  </si>
  <si>
    <t>Research and Development</t>
  </si>
  <si>
    <t xml:space="preserve"> Research and Development Research and development costs consist primarily of compensation paid to employees engaged in research and development activities, fees paid to consultants and outside service providers, patent fees and costs, and other expenses relating to the acquisition, design, development and testing of the Company's treatments and product candidates. Research and development costs are expensed as incurred, or if applicable, over the life of the underlying contracts on the straight-line basis, unless the achievement of milestones, the completion of contracted work, or other information indicates that a different expensing schedule is more appropriate. The Company reviews the status of its research and development contracts on a quarterly basis.</t>
  </si>
  <si>
    <t>Income taxes</t>
  </si>
  <si>
    <t xml:space="preserve"> 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t>
  </si>
  <si>
    <t>Concentrations</t>
  </si>
  <si>
    <t xml:space="preserve"> Concentrations Financial instruments, which potentially subject the Company to concentrations of credit risk, consist principally of cash. The Company maintains cash balances at one bank. At times, the amount on deposit exceeds the federally insured limits. Management believes that the financial institution that holds the Company’s cash is financially sound and, accordingly, minimal credit risk exists. As of December 31, 2015 and 2014, the Company’s cash balances were in excess of insured limits maintained at the bank.</t>
  </si>
  <si>
    <t>Recent Accounting Pronouncements</t>
  </si>
  <si>
    <t xml:space="preserve"> Recent Accounting Pronouncement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In January 2016, the Financial Accounting Standards Board ("FASB") issued Accounting Standards Update (“ASU”) No. 2016-01, Recognition and Measurement of Financial Assets and Financial Liabilities In November 2015, the FASB issued Accounting Standards Update No. 2015-17, Income Taxes (Topic 740): Balance Sheet Classification of Deferred Taxes In June 2014, the FASB issued Accounting Standards Update No. 2014-12, Compensation  Stock Compensation (Topic 718). In May 2014, the FASB issued Accounting Standards Update No. 2014-09, Revenue from Contracts with Customer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si>
  <si>
    <t>Reclassifications</t>
  </si>
  <si>
    <t xml:space="preserve"> Reclassifications In presenting the Company’s statement of operations for the years ended December 31, 2014 and 2013, the Company has reclassified $ 1.1 0.8</t>
  </si>
  <si>
    <t>SUMMARY OF SIGNIFICANT ACCOUNTING PRACTICES (Tables)</t>
  </si>
  <si>
    <t>Schedule of Assets Measured at Fair Value</t>
  </si>
  <si>
    <t xml:space="preserve"> Financial assets measured at fair value on a recurring basis are categorized in the tables below based upon the lowest level of significant input to the valuations (in thousands): Assets at Fair Value as of December 31, 2015 Level 1 Level 2 Level 3 Total Money market funds $ 19,945 $ $ - $ 19,945 Corporate debt securities 70,113 - 70,113 Total $ 19,945 $ 70,113 $ - $ 90,058 </t>
  </si>
  <si>
    <t>Schedule of Stock-Based Compensation</t>
  </si>
  <si>
    <t xml:space="preserve"> Total stock-based compensation expense related to all of our stock-based awards was as follows (in thousands): For the Years Ended December 31, 2015 2014 2013 Research and development $ 2,248 $ 1,144 $ 825 General and administrative 6,275 2,670 1,925 Total stock-based compensation expense $ 8,523 $ 3,814 $ 2,750 </t>
  </si>
  <si>
    <t>CASH, MONEY MARKET FUNDS, AND SHORT-TERM INVESTMENTS (Tables)</t>
  </si>
  <si>
    <t>Schedule of Cash, Money Market Funds and Short-Term Investments</t>
  </si>
  <si>
    <t xml:space="preserve"> Cash, money market funds, and short-term investments consist of the following (in thousands): December 31, 2015 2014 Checking and savings accounts (reported as cash and cash equivalents) $ 13,642 $ 44,909 Money market funds 19,945 - Corporate debt securities (reported as short-term investments) 70,113 - $ 103,700 $ 44,909 </t>
  </si>
  <si>
    <t>Schedule of Unrealized Gains and Losses</t>
  </si>
  <si>
    <t xml:space="preserve"> Money market funds and short-term investments include the following securities with gross unrealized gains and losses (in thousands): Gross Gross Amortized Unrealized Unrealized December 31, 2015 Cost Gains Losses Fair Value Money market funds $ 19,945 $ - $ - $ 19,945 Corporate debt securities 70,065 48 - 70,113 Total $ 90,010 $ 48 $ - $ 90,058 </t>
  </si>
  <si>
    <t>Schedule of Contractual Maturities</t>
  </si>
  <si>
    <t xml:space="preserve"> As of December 31, 2015, the contractual maturities of our money market funds and short-term investments were (in thousands): Within One Year Money market funds $ 19,945 Corporate debt securities 70,113 $ 90,058 </t>
  </si>
  <si>
    <t>PROPERTY AND EQUIPMENT (Tables)</t>
  </si>
  <si>
    <t>Schedule of Property, Plant and Equipment</t>
  </si>
  <si>
    <t xml:space="preserve"> Property and equipment consisted of the following (in thousands): December 31, 2015 2014 Lab equipment $ 1,703 $ 689 Computer equipment 85 72 Office furniture and equipment 138 113 Leasehold improvements 853 762 Total Property and equipment, cost 2,779 1,636 Less: Accumulated depreciation and amortization (1,103) (104) Property and equipment, net $ 1,676 $ 1,532 </t>
  </si>
  <si>
    <t>STOCKHOLDERS' EQUITY (Tables)</t>
  </si>
  <si>
    <t>Schedule of Restricted Stock Activity</t>
  </si>
  <si>
    <t xml:space="preserve"> The following table summarizes restricted common stock activity: Weighted Average Number of Grant Date Shares Fair Value Non-vested shares, January 1, 2014 - $ - Granted 782,500 7.04 Vested - - Forfeited - - Non-vested shares, December 31, 2014 782,500 7.04 Granted 15,000 8.44 Vested (284,748) 4.31 Forfeited (191,500) 6.81 Non-vested shares, December 31, 2015 321,252 $ 6.96 </t>
  </si>
  <si>
    <t>STOCK OPTIONS AND WARRANTS (Tables)</t>
  </si>
  <si>
    <t>Schedule of Status of Stock Options</t>
  </si>
  <si>
    <t xml:space="preserve"> A summary of the status of stock options at December 31, 2015, and the changes during the year ended, is presented in the following table: Shares Under Option Weighted Weighted Aggregate Outstanding at January 1, 2013 93,750 $ 109.00 8.5 $ 217 Granted 225,000 104.00 Exercised - Expired/Forfeited (40,000) 92.00 Outstanding at December 31, 2013 278,750 23.10 9.1 1,176 Granted 1,604,127 6.58 Exercised - - Expired/Forfeited (25,000) 125.00 Outstanding at December 31, 2014 1,857,877 7.31 8.5 2,874 Granted 1,171,984 8.12 Exercised (42,387) - Expired/Forfeited (294,237) 2.88 Outstanding at December 31, 2015 2,693,237 $ 8.12 8.02 $ 2,347 Exercisable at December 31, 2015 1,099,043 $ 8.38 6.93 $ 1,487 </t>
  </si>
  <si>
    <t>Schedule of Status of Stock Warrants</t>
  </si>
  <si>
    <t xml:space="preserve"> A summary of the status of stock warrants at December 31, 2015, and the changes during the year then ended, is presented in the following table: Weighted Weighted Average Aggregate Shares Average Remaining Intrinsic Under Exercise Contractual Value Warrants Price Life (in thousands) Outstanding at January 1, 2013 108,734 $ 123.00 3.5 $ - Issued 12,387,156 2.50 Exercised - - Expired (122,734) Outstanding at December 31,2013 12,373,156 2.51 4.1 $ 31,056 Issued - Exercised (1,288,730) 2.50 Expired - Outstanding at December 31, 2014 11,084,426 2.51 3.9 59,518 Issued - - Exercised (3,882,210) 2.50 Expired - - Outstanding and exercisable at December 31, 2015 7,202,216 $ 2.51 3.3 $ 37,596 </t>
  </si>
  <si>
    <t>INCOME TAXES (Tables)</t>
  </si>
  <si>
    <t>Schedule of Deferred Tax Assets and Liabilities</t>
  </si>
  <si>
    <t xml:space="preserve"> Significant components of the Company’s deferred income tax assets are as follows as of (in thousands): December 31, 2015 2014 Deferred income tax asset: Net operating loss carry forward $ 15,300 $ 8,428 Valuation allowance (15,300) (8,428) Net deferred income tax asset $ - $ - </t>
  </si>
  <si>
    <t>Schedule of Effective Income Tax Rate Reconciliation</t>
  </si>
  <si>
    <t xml:space="preserve"> Reconciliation of the effective income tax rate to the U.S. statutory rate is as follows: Year Ended December 31, 2015 2014 2013 Federal Statutory tax rate (34) % (34) % (34) % State tax, net of federal benefit (5) % (5) % (5) % (39) % (39) % (39) % Valuation allowance 39 % 39 % 39 % Effective tax rate - % - % - %</t>
  </si>
  <si>
    <t>LICENSES AND COMMITMENTS (Tables)</t>
  </si>
  <si>
    <t>Schedule of Recorded Unconditional Purchase Obligations</t>
  </si>
  <si>
    <t xml:space="preserve"> The minimum lease payments are as follows (in thousands): Year Amount 2016 $ 152 2017 157 2018 162 2019 167 $ 638 </t>
  </si>
  <si>
    <t>QUARTERLY UNAUDITED RESULTS (Tables)</t>
  </si>
  <si>
    <t>Schedule of Quarterly Financial Information</t>
  </si>
  <si>
    <t xml:space="preserve"> The results of operations by quarter for the years ended December 31, 2015 and 2014 are as follow: 2015 2014 (in thousands, except per share information) Q1 Q2 Q3 Q4 Q1 Q2 Q3 Q4 Revenue $ - $ - $ - $ - $ - $ - $ - $ - Net loss $ (5,298) $ (6,367) $ (7,635) $ (8,360) $ (2,260) $ (2,110) $ (3,014) $ (4,651) Net loss per share, basic and diluted $ (0.14) $ (0.14) $ (0.16) $ (0.18) $ (0.11) $ (0.09) $ (0.11) $ (0.17) Weighted average shares used in computing net loss per share, basic and diluted 37,679 45,082 47,272 47,912 20,798 24,138 26,633 28,271 </t>
  </si>
  <si>
    <t>GENERAL ORGANIZATION AND BUSINESS (Details Textual) - USD ($) $ / shares in Units, $ in Thousands</t>
  </si>
  <si>
    <t>Mar. 03, 2015</t>
  </si>
  <si>
    <t>Mar. 31, 2015</t>
  </si>
  <si>
    <t>Dec. 22, 2014</t>
  </si>
  <si>
    <t>Nov. 30, 2013</t>
  </si>
  <si>
    <t>Sep. 30, 2013</t>
  </si>
  <si>
    <t>Jul. 31, 2013</t>
  </si>
  <si>
    <t>Sep. 30, 2015</t>
  </si>
  <si>
    <t>Sep. 30, 2014</t>
  </si>
  <si>
    <t>Jun. 30, 2014</t>
  </si>
  <si>
    <t>Mar. 31, 2014</t>
  </si>
  <si>
    <t>Sep. 26, 2013</t>
  </si>
  <si>
    <t>Dec. 31, 2012</t>
  </si>
  <si>
    <t>Net Income (Loss) Attributable to Parent, Total</t>
  </si>
  <si>
    <t>Net Cash Provided by (Used in) Operating Activities, Continuing Operations, Total</t>
  </si>
  <si>
    <t>Cash, Cash Equivalents, and Short-term Investments, Total</t>
  </si>
  <si>
    <t>Stockholders' Equity Attributable to Parent, Total</t>
  </si>
  <si>
    <t>Working Capital</t>
  </si>
  <si>
    <t>Stock Issued During Period, Shares, New Issues</t>
  </si>
  <si>
    <t>Share Price</t>
  </si>
  <si>
    <t>Proceeds from Issuance of Common Stock</t>
  </si>
  <si>
    <t>Proceeds from Issuance of Private Placement</t>
  </si>
  <si>
    <t>Stockholders' Equity, Reverse Stock Split</t>
  </si>
  <si>
    <t>1-for-100</t>
  </si>
  <si>
    <t>On September 26, 2013, we amended and restated our Articles of Incorporation to, among other things, change our name to Lion Biotechnologies, Inc., effect a 1-for-100 reverse stock split (pro-rata reduction of outstanding shares) of our common stock</t>
  </si>
  <si>
    <t>SUMMARY OF SIGNIFICANT ACCOUNTING PRACTICES (Details) - Fair Value, Measurements, Recurring [Member] $ in Thousands</t>
  </si>
  <si>
    <t>Dec. 31, 2015USD ($)</t>
  </si>
  <si>
    <t>Assets, fair value</t>
  </si>
  <si>
    <t>Corporate Debt Securities [Member]</t>
  </si>
  <si>
    <t>Money Market Funds [Member]</t>
  </si>
  <si>
    <t>Fair Value, Inputs, Level 1 [Member]</t>
  </si>
  <si>
    <t>Fair Value, Inputs, Level 1 [Member] | Money Market Funds [Member]</t>
  </si>
  <si>
    <t>Fair Value, Inputs, Level 2 [Member]</t>
  </si>
  <si>
    <t>Fair Value, Inputs, Level 2 [Member] | Corporate Debt Securities [Member]</t>
  </si>
  <si>
    <t>Fair Value, Inputs, Level 3 [Member]</t>
  </si>
  <si>
    <t>Fair Value, Inputs, Level 3 [Member] | Corporate Debt Securities [Member]</t>
  </si>
  <si>
    <t>Fair Value, Inputs, Level 3 [Member] | Money Market Funds [Member]</t>
  </si>
  <si>
    <t>SUMMARY OF SIGNIFICANT ACCOUNTING PRACTICES (Details 1) - USD ($) $ in Thousands</t>
  </si>
  <si>
    <t>Share-based Compensation Arrangement by Share-based Payment Award, Compensation Cost, Total</t>
  </si>
  <si>
    <t>SUMMARY OF SIGNIFICANT ACCOUNTING PRACTICES (Details Textual) - USD ($) $ in Millions</t>
  </si>
  <si>
    <t>Reclassification Of Stock Based Compensation Cost</t>
  </si>
  <si>
    <t>Stock Option Shares Outstanding</t>
  </si>
  <si>
    <t>Class of Warrant or Right, Outstanding</t>
  </si>
  <si>
    <t>Computer Equipment [Member]</t>
  </si>
  <si>
    <t>Property, Plant and Equipment, Useful Life</t>
  </si>
  <si>
    <t>2 years</t>
  </si>
  <si>
    <t>Office Furniture and Equipment [Member]</t>
  </si>
  <si>
    <t>5 years</t>
  </si>
  <si>
    <t>Lab Equipment [Member]</t>
  </si>
  <si>
    <t>Leasehold Improvements [Member]</t>
  </si>
  <si>
    <t>Convertible Preferred Stock [Member]</t>
  </si>
  <si>
    <t>Antidilutive Securities Excluded from Computation of Earnings Per Share, Amount</t>
  </si>
  <si>
    <t>CASH, MONEY MARKET FUNDS, AND SHORT-TERM INVESTMENTS (Details) - USD ($) $ in Thousands</t>
  </si>
  <si>
    <t>Checking and savings accounts (reported as cash and cash equivalents)</t>
  </si>
  <si>
    <t>Corporate debt securities (reported as short-term investments)</t>
  </si>
  <si>
    <t>CASH, MONEY MARKET FUNDS, AND SHORT-TERM INVESTMENTS (Details 1) $ in Thousands</t>
  </si>
  <si>
    <t>Amortized Cost</t>
  </si>
  <si>
    <t>Gross Unrealized Gains</t>
  </si>
  <si>
    <t>Gross Unrealized Losses</t>
  </si>
  <si>
    <t>Fair Value</t>
  </si>
  <si>
    <t>CASH, MONEY MARKET FUNDS, AND SHORT-TERM INVESTMENTS (Details 2) - USD ($) $ in Thousands</t>
  </si>
  <si>
    <t>Corporate debt securities</t>
  </si>
  <si>
    <t>CASH, MONEY MARKET FUNDS, AND SHORT-TERM INVESTMENTS (Details Textual) - USD ($) $ in Thousands</t>
  </si>
  <si>
    <t>Available-for-sale Securities, Total</t>
  </si>
  <si>
    <t>Money Market Funds, at Carrying Value</t>
  </si>
  <si>
    <t>Money Market Funds And Short TermInvestments Weighted Average Time To Maturity</t>
  </si>
  <si>
    <t>66 days</t>
  </si>
  <si>
    <t>Short-term Investments [Member] | Five Companies [Member]</t>
  </si>
  <si>
    <t>Concentration Risk, Percentage</t>
  </si>
  <si>
    <t>43.00%</t>
  </si>
  <si>
    <t>Short-term Investments [Member] | Various Other Domestic Issuers [Member]</t>
  </si>
  <si>
    <t>37.00%</t>
  </si>
  <si>
    <t>Short-term Investments [Member] | Foreign Issuer [Member]</t>
  </si>
  <si>
    <t>20.00%</t>
  </si>
  <si>
    <t>PROPERTY AND EQUIPMENT (Details) - USD ($) $ in Thousands</t>
  </si>
  <si>
    <t>Total Property and equipment, cost</t>
  </si>
  <si>
    <t>Less: Accumulated depreciation and amortization</t>
  </si>
  <si>
    <t>Property and equipment, net</t>
  </si>
  <si>
    <t>PROPERTY AND EQUIPMENT (Details Textual) - USD ($) $ in Thousands</t>
  </si>
  <si>
    <t>Depreciation, Total</t>
  </si>
  <si>
    <t>STOCKHOLDER'S EQUITY (Details) - $ / shares</t>
  </si>
  <si>
    <t>Number of Shares</t>
  </si>
  <si>
    <t>Non-vested shares, Beginning Balance</t>
  </si>
  <si>
    <t>Granted</t>
  </si>
  <si>
    <t>Vested</t>
  </si>
  <si>
    <t>Forfeited</t>
  </si>
  <si>
    <t>Non-vested shares, Ending Balance</t>
  </si>
  <si>
    <t>Weighted Average Grant Date Fair Value</t>
  </si>
  <si>
    <t>Weighted Average Grant Date Fair Value, Beginning Balance</t>
  </si>
  <si>
    <t>Weighted Average Grant Date Fair Value, Ending Balance</t>
  </si>
  <si>
    <t>STOCKHOLDERS' EQUITY (Details Textual) - USD ($) $ / shares in Units, $ in Thousands</t>
  </si>
  <si>
    <t>May. 06, 2015</t>
  </si>
  <si>
    <t>Class of Stock [Line Items]</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Award Vesting Period</t>
  </si>
  <si>
    <t>3 years</t>
  </si>
  <si>
    <t>Share-based Compensation Arrangement by Share-based Payment Award, Options, Vested and Expected to Vest, Outstanding, Weighted Average Remaining Contractual Term</t>
  </si>
  <si>
    <t>2 years 3 months</t>
  </si>
  <si>
    <t>Cancellation Of Vested Shares</t>
  </si>
  <si>
    <t>Aggregate Fair Value Cost of Induce Exchange Transation</t>
  </si>
  <si>
    <t>Stock Issued During Period, Value, New Issues</t>
  </si>
  <si>
    <t>Proceeds from Issuance Initial Public Offering</t>
  </si>
  <si>
    <t>Warrant to Aaquired</t>
  </si>
  <si>
    <t>Board of Directors Chairman [Member]</t>
  </si>
  <si>
    <t>Common Stock [Member] | Issuance Of Common Stock Upon Conversion Of Preferred Stock [Member]</t>
  </si>
  <si>
    <t>Conversion of Stock, Shares Issued</t>
  </si>
  <si>
    <t>Conversion of Stock, Shares Converted</t>
  </si>
  <si>
    <t>Conversion of Stock, Description</t>
  </si>
  <si>
    <t>The common shares issued were determined on a formula basis of 500 common shares for each share of Series A Convertible Preferred Stock converted.</t>
  </si>
  <si>
    <t>Investor [Member] | Common Stock [Member]</t>
  </si>
  <si>
    <t>Two Owners [Member] | Common Stock [Member]</t>
  </si>
  <si>
    <t>Creditor [Member] | Common Stock [Member]</t>
  </si>
  <si>
    <t>Restricted Stock [Member]</t>
  </si>
  <si>
    <t>Share-based Compensation Arrangement by Share-based Payment Award, Equity Instruments Other than Options, Vested in Period, Fair Value</t>
  </si>
  <si>
    <t>Employee Service Share-based Compensation, Nonvested Awards, Compensation Not yet Recognized, Share-based Awards Other than Options</t>
  </si>
  <si>
    <t>Series A Convertible Preferred Stock [Member]</t>
  </si>
  <si>
    <t>Series A Convertible Preferred Stock [Member] | Private Placement [Member]</t>
  </si>
  <si>
    <t>Sale of Stock, Price Per Share</t>
  </si>
  <si>
    <t>STOCK OPTIONS AND WARRANTS (Details) - Employee Stock Option [Member] - USD ($) $ / shares in Units, $ in Thousands</t>
  </si>
  <si>
    <t>Shares Under Option</t>
  </si>
  <si>
    <t>Outstanding, beginning balance</t>
  </si>
  <si>
    <t>Exercised</t>
  </si>
  <si>
    <t>Expired/Forfeited</t>
  </si>
  <si>
    <t>Outstanding, ending balance</t>
  </si>
  <si>
    <t>Exercisable</t>
  </si>
  <si>
    <t>Weighted Average Exercise Price</t>
  </si>
  <si>
    <t>Weighted Average Remaining Contractual Life</t>
  </si>
  <si>
    <t>Outstanding</t>
  </si>
  <si>
    <t>8 years 7 days</t>
  </si>
  <si>
    <t>8 years 6 months</t>
  </si>
  <si>
    <t>9 years 1 month 6 days</t>
  </si>
  <si>
    <t>6 years 11 months 5 days</t>
  </si>
  <si>
    <t>Aggregate Intrinsic Value</t>
  </si>
  <si>
    <t>STOCK OPTIONS AND WARRANTS (Details 1) - Warrant [Member] - USD ($) $ / shares in Units, $ in Thousands</t>
  </si>
  <si>
    <t>Shares Under Warrants</t>
  </si>
  <si>
    <t>Issued</t>
  </si>
  <si>
    <t>Expired</t>
  </si>
  <si>
    <t>3 years 3 months 18 days</t>
  </si>
  <si>
    <t>3 years 10 months 24 days</t>
  </si>
  <si>
    <t>4 years 1 month 6 days</t>
  </si>
  <si>
    <t>3 years 6 months</t>
  </si>
  <si>
    <t>STOCK OPTIONS AND WARRANTS (Details Textual) - USD ($) $ in Thousands</t>
  </si>
  <si>
    <t>Apr. 10, 2015</t>
  </si>
  <si>
    <t>Nov. 30, 2014</t>
  </si>
  <si>
    <t>Share-based Compensation Arrangement by Share-based Payment Award [Line Items]</t>
  </si>
  <si>
    <t>Allocated Share-based Compensation Expense</t>
  </si>
  <si>
    <t>Proceeds from Warrant Exercises</t>
  </si>
  <si>
    <t>Employee Service Share-based Compensation, Nonvested Awards, Compensation Not yet Recognized, Stock Options</t>
  </si>
  <si>
    <t>Warrant [Member]</t>
  </si>
  <si>
    <t>Share-based Compensation Arrangement by Share-based Payment Award, Options, Grants in Period, Gross</t>
  </si>
  <si>
    <t>Share-based Compensation Arrangement by Share-based Payment Award, Options, Exercises in Period</t>
  </si>
  <si>
    <t>2014 [Member]</t>
  </si>
  <si>
    <t>Share-based Compensation Arrangement by Share-based Payment Award, Number of Shares Authorized</t>
  </si>
  <si>
    <t>Share-based Compensation Arrangement by Share-based Payment Award, Number of Additional Shares Authorized</t>
  </si>
  <si>
    <t>2014 [Member] | Shares Issued Three [Member]</t>
  </si>
  <si>
    <t>Employee Stock Option [Member]</t>
  </si>
  <si>
    <t>Share-based Compensation Arrangement by Share-based Payment Award, Options, Vested in Period, Fair Value</t>
  </si>
  <si>
    <t>Share-based Compensation Arrangement by Share-based Payment Award, Fair Value Assumptions, Expected Volatility Rate, Maximum</t>
  </si>
  <si>
    <t>218.00%</t>
  </si>
  <si>
    <t>Share-based Compensation Arrangement by Share-based Payment Award, Fair Value Assumptions, Risk Free Interest Rate, Maximum</t>
  </si>
  <si>
    <t>1.57%</t>
  </si>
  <si>
    <t>Share-based Compensation Arrangement by Share-based Payment Award, Fair Value Assumptions, Expected Term</t>
  </si>
  <si>
    <t>6 years</t>
  </si>
  <si>
    <t>Share-based Compensation Arrangement by Share-based Payment Award, Fair Value Assumptions, Expected Volatility Rate, Minimum</t>
  </si>
  <si>
    <t>207.00%</t>
  </si>
  <si>
    <t>INCOME TAXES (Details) - USD ($) $ in Thousands</t>
  </si>
  <si>
    <t>Deferred income tax asset:</t>
  </si>
  <si>
    <t>Net operating loss carry forward</t>
  </si>
  <si>
    <t>Valuation allowance</t>
  </si>
  <si>
    <t>Net deferred income tax asset</t>
  </si>
  <si>
    <t>INCOME TAXES (Details 1)</t>
  </si>
  <si>
    <t>Federal Statutory tax rate</t>
  </si>
  <si>
    <t>(34.00%)</t>
  </si>
  <si>
    <t>State tax, net of federal benefit</t>
  </si>
  <si>
    <t>(5.00%)</t>
  </si>
  <si>
    <t>Effective Income Tax Rate Reconciliation Expected Rate Total</t>
  </si>
  <si>
    <t>(39.00%)</t>
  </si>
  <si>
    <t>39.00%</t>
  </si>
  <si>
    <t>Effective tax rate</t>
  </si>
  <si>
    <t>0.00%</t>
  </si>
  <si>
    <t>INCOME TAXES (Details Textual) $ in Millions</t>
  </si>
  <si>
    <t>Income Tax Contingency [Line Items]</t>
  </si>
  <si>
    <t>Tax Credit Carryforward, Amount</t>
  </si>
  <si>
    <t>LICENSES AND COMMITMENTS (Details)</t>
  </si>
  <si>
    <t>LICENSES AND COMMITMENTS (Details Textual)</t>
  </si>
  <si>
    <t>Dec. 31, 2015USD ($)a</t>
  </si>
  <si>
    <t>Dec. 31, 2014USD ($)</t>
  </si>
  <si>
    <t>License And Commitments [Line Items]</t>
  </si>
  <si>
    <t>License Costs</t>
  </si>
  <si>
    <t>License and Research Agreements [Member]</t>
  </si>
  <si>
    <t>Contractual Obligation, Due in Next Fiscal Year</t>
  </si>
  <si>
    <t>Tampa Lease [Member]</t>
  </si>
  <si>
    <t>Area of Land | a</t>
  </si>
  <si>
    <t>Operating Leases, Rent Expense</t>
  </si>
  <si>
    <t>Percentage Of Increase In Lease Rent</t>
  </si>
  <si>
    <t>3.00%</t>
  </si>
  <si>
    <t>QUARTERLY UNAUDITED RESULTS (Details) - USD ($) $ / shares in Units, $ in Thousands</t>
  </si>
  <si>
    <t>3 Months Ended</t>
  </si>
  <si>
    <t>Revenue</t>
  </si>
  <si>
    <t>Net loss</t>
  </si>
  <si>
    <t>Net loss per share, basic and diluted</t>
  </si>
  <si>
    <t>Weighted average shares used in computing net loss per share, basic and diluted</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0000000_);_(&quot;$ &quot;(#,##0.000000000)" numFmtId="167"/>
    <numFmt formatCode="_(&quot;$ &quot;#,##0.00_);_(&quot;$ &quot;(#,##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7"/>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n" r="B10" s="6">
        <v>1425205</v>
      </c>
    </row>
    <row spans="1:4" r="11">
      <c t="s" r="A11" s="4">
        <v>18</v>
      </c>
      <c t="s" r="B11" s="4">
        <v>19</v>
      </c>
    </row>
    <row spans="1:4" r="12">
      <c t="s" r="A12" s="4">
        <v>20</v>
      </c>
      <c t="s" r="B12" s="4">
        <v>21</v>
      </c>
    </row>
    <row spans="1:4" r="13">
      <c t="s" r="A13" s="4">
        <v>22</v>
      </c>
      <c t="s" r="B13" s="4">
        <v>21</v>
      </c>
    </row>
    <row spans="1:4" r="14">
      <c t="s" r="A14" s="4">
        <v>23</v>
      </c>
      <c t="s" r="B14" s="4">
        <v>24</v>
      </c>
    </row>
    <row spans="1:4" r="15">
      <c t="s" r="A15" s="4">
        <v>25</v>
      </c>
      <c t="s" r="B15" s="4">
        <v>26</v>
      </c>
    </row>
    <row spans="1:4" r="16">
      <c t="s" r="A16" s="4">
        <v>27</v>
      </c>
      <c t="n" r="D16" s="7">
        <v>314385000</v>
      </c>
    </row>
    <row spans="1:4" r="17">
      <c t="s" r="A17" s="4">
        <v>28</v>
      </c>
      <c t="s" r="B17" s="4">
        <v>29</v>
      </c>
    </row>
    <row spans="1:4" r="18">
      <c t="s" r="A18" s="4">
        <v>30</v>
      </c>
      <c t="n" r="C18" s="6">
        <v>485677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83</v>
      </c>
      <c t="s" r="B1" s="2">
        <v>1</v>
      </c>
    </row>
    <row spans="1:2" r="2">
      <c t="s" r="B2" s="2">
        <v>2</v>
      </c>
    </row>
    <row spans="1:2" r="3">
      <c t="s" r="A3" s="3">
        <v>184</v>
      </c>
    </row>
    <row spans="1:2" r="4">
      <c t="s" r="A4" s="4">
        <v>185</v>
      </c>
      <c t="s" r="B4" s="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13642</v>
      </c>
      <c t="n" r="C3" s="7">
        <v>44909</v>
      </c>
    </row>
    <row spans="1:3" r="4">
      <c t="s" r="A4" s="4">
        <v>35</v>
      </c>
      <c t="n" r="B4" s="6">
        <v>19945</v>
      </c>
      <c t="n" r="C4" s="6">
        <v>0</v>
      </c>
    </row>
    <row spans="1:3" r="5">
      <c t="s" r="A5" s="4">
        <v>36</v>
      </c>
      <c t="n" r="B5" s="6">
        <v>70113</v>
      </c>
      <c t="n" r="C5" s="6">
        <v>0</v>
      </c>
    </row>
    <row spans="1:3" r="6">
      <c t="s" r="A6" s="4">
        <v>37</v>
      </c>
      <c t="n" r="B6" s="6">
        <v>277</v>
      </c>
      <c t="n" r="C6" s="6">
        <v>66</v>
      </c>
    </row>
    <row spans="1:3" r="7">
      <c t="s" r="A7" s="4">
        <v>38</v>
      </c>
      <c t="n" r="B7" s="6">
        <v>103977</v>
      </c>
      <c t="n" r="C7" s="6">
        <v>44975</v>
      </c>
    </row>
    <row spans="1:3" r="8">
      <c t="s" r="A8" s="4">
        <v>39</v>
      </c>
      <c t="n" r="B8" s="6">
        <v>1676</v>
      </c>
      <c t="n" r="C8" s="6">
        <v>1532</v>
      </c>
    </row>
    <row spans="1:3" r="9">
      <c t="s" r="A9" s="4">
        <v>40</v>
      </c>
      <c t="n" r="B9" s="6">
        <v>105653</v>
      </c>
      <c t="n" r="C9" s="6">
        <v>46507</v>
      </c>
    </row>
    <row spans="1:3" r="10">
      <c t="s" r="A10" s="3">
        <v>41</v>
      </c>
    </row>
    <row spans="1:3" r="11">
      <c t="s" r="A11" s="4">
        <v>42</v>
      </c>
      <c t="n" r="B11" s="6">
        <v>958</v>
      </c>
      <c t="n" r="C11" s="6">
        <v>1248</v>
      </c>
    </row>
    <row spans="1:3" r="12">
      <c t="s" r="A12" s="4">
        <v>43</v>
      </c>
      <c t="n" r="B12" s="6">
        <v>586</v>
      </c>
      <c t="n" r="C12" s="6">
        <v>328</v>
      </c>
    </row>
    <row spans="1:3" r="13">
      <c t="s" r="A13" s="4">
        <v>44</v>
      </c>
      <c t="n" r="B13" s="6">
        <v>86</v>
      </c>
      <c t="n" r="C13" s="6">
        <v>86</v>
      </c>
    </row>
    <row spans="1:3" r="14">
      <c t="s" r="A14" s="4">
        <v>45</v>
      </c>
      <c t="n" r="B14" s="7">
        <v>1630</v>
      </c>
      <c t="n" r="C14" s="7">
        <v>1662</v>
      </c>
    </row>
    <row spans="1:3" r="15">
      <c t="s" r="A15" s="4">
        <v>46</v>
      </c>
      <c t="s" r="B15" s="4">
        <v>47</v>
      </c>
      <c t="s" r="C15" s="4">
        <v>47</v>
      </c>
    </row>
    <row spans="1:3" r="16">
      <c t="s" r="A16" s="3">
        <v>48</v>
      </c>
    </row>
    <row spans="1:3" r="17">
      <c t="s" r="A17" s="4">
        <v>49</v>
      </c>
      <c t="n" r="B17" s="7">
        <v>0</v>
      </c>
      <c t="n" r="C17" s="7">
        <v>0</v>
      </c>
    </row>
    <row spans="1:3" r="18">
      <c t="s" r="A18" s="4">
        <v>50</v>
      </c>
      <c t="n" r="B18" s="6">
        <v>2</v>
      </c>
      <c t="n" r="C18" s="6">
        <v>2</v>
      </c>
    </row>
    <row spans="1:3" r="19">
      <c t="s" r="A19" s="4">
        <v>51</v>
      </c>
      <c t="n" r="B19" s="6">
        <v>245</v>
      </c>
      <c t="n" r="C19" s="6">
        <v>245</v>
      </c>
    </row>
    <row spans="1:3" r="20">
      <c t="s" r="A20" s="4">
        <v>52</v>
      </c>
      <c t="n" r="B20" s="6">
        <v>48</v>
      </c>
      <c t="n" r="C20" s="6">
        <v>0</v>
      </c>
    </row>
    <row spans="1:3" r="21">
      <c t="s" r="A21" s="4">
        <v>53</v>
      </c>
      <c t="n" r="B21" s="6">
        <v>207950</v>
      </c>
      <c t="n" r="C21" s="6">
        <v>121160</v>
      </c>
    </row>
    <row spans="1:3" r="22">
      <c t="s" r="A22" s="4">
        <v>54</v>
      </c>
      <c t="n" r="B22" s="6">
        <v>-104222</v>
      </c>
      <c t="n" r="C22" s="6">
        <v>-76562</v>
      </c>
    </row>
    <row spans="1:3" r="23">
      <c t="s" r="A23" s="4">
        <v>55</v>
      </c>
      <c t="n" r="B23" s="6">
        <v>104023</v>
      </c>
      <c t="n" r="C23" s="6">
        <v>44845</v>
      </c>
    </row>
    <row spans="1:3" r="24">
      <c t="s" r="A24" s="4">
        <v>56</v>
      </c>
      <c t="n" r="B24" s="7">
        <v>105653</v>
      </c>
      <c t="n" r="C24" s="7">
        <v>465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5"/>
    <col customWidth="1" max="2" min="2" width="80"/>
  </cols>
  <sheetData>
    <row spans="1:2" r="1">
      <c t="s" r="A1" s="1">
        <v>202</v>
      </c>
      <c t="s" r="B1" s="2">
        <v>1</v>
      </c>
    </row>
    <row spans="1:2" r="2">
      <c t="s" r="B2" s="2">
        <v>2</v>
      </c>
    </row>
    <row spans="1:2" r="3">
      <c t="s" r="A3" s="3">
        <v>175</v>
      </c>
    </row>
    <row spans="1:2" r="4">
      <c t="s" r="A4" s="4">
        <v>203</v>
      </c>
      <c t="s" r="B4" s="4">
        <v>204</v>
      </c>
    </row>
    <row spans="1:2" r="5">
      <c t="s" r="A5" s="4">
        <v>205</v>
      </c>
      <c t="s" r="B5" s="4">
        <v>206</v>
      </c>
    </row>
    <row spans="1:2" r="6">
      <c t="s" r="A6" s="4">
        <v>207</v>
      </c>
      <c t="s" r="B6" s="4">
        <v>208</v>
      </c>
    </row>
    <row spans="1:2" r="7">
      <c t="s" r="A7" s="4">
        <v>209</v>
      </c>
      <c t="s" r="B7" s="4">
        <v>210</v>
      </c>
    </row>
    <row spans="1:2" r="8">
      <c t="s" r="A8" s="4">
        <v>211</v>
      </c>
      <c t="s" r="B8" s="4">
        <v>212</v>
      </c>
    </row>
    <row spans="1:2" r="9">
      <c t="s" r="A9" s="4">
        <v>213</v>
      </c>
      <c t="s" r="B9" s="4">
        <v>214</v>
      </c>
    </row>
    <row spans="1:2" r="10">
      <c t="s" r="A10" s="4">
        <v>215</v>
      </c>
      <c t="s" r="B10" s="4">
        <v>216</v>
      </c>
    </row>
    <row spans="1:2" r="11">
      <c t="s" r="A11" s="4">
        <v>217</v>
      </c>
      <c t="s" r="B11" s="4">
        <v>218</v>
      </c>
    </row>
    <row spans="1:2" r="12">
      <c t="s" r="A12" s="4">
        <v>219</v>
      </c>
      <c t="s" r="B12" s="4">
        <v>220</v>
      </c>
    </row>
    <row spans="1:2" r="13">
      <c t="s" r="A13" s="4">
        <v>221</v>
      </c>
      <c t="s" r="B13" s="4">
        <v>222</v>
      </c>
    </row>
    <row spans="1:2" r="14">
      <c t="s" r="A14" s="4">
        <v>223</v>
      </c>
      <c t="s" r="B14" s="4">
        <v>224</v>
      </c>
    </row>
    <row spans="1:2" r="15">
      <c t="s" r="A15" s="4">
        <v>225</v>
      </c>
      <c t="s" r="B15" s="4">
        <v>226</v>
      </c>
    </row>
    <row spans="1:2" r="16">
      <c t="s" r="A16" s="4">
        <v>227</v>
      </c>
      <c t="s" r="B16" s="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29</v>
      </c>
      <c t="s" r="B1" s="2">
        <v>1</v>
      </c>
    </row>
    <row spans="1:2" r="2">
      <c t="s" r="B2" s="2">
        <v>2</v>
      </c>
    </row>
    <row spans="1:2" r="3">
      <c t="s" r="A3" s="3">
        <v>175</v>
      </c>
    </row>
    <row spans="1:2" r="4">
      <c t="s" r="A4" s="4">
        <v>230</v>
      </c>
      <c t="s" r="B4" s="4">
        <v>231</v>
      </c>
    </row>
    <row spans="1:2" r="5">
      <c t="s" r="A5" s="4">
        <v>232</v>
      </c>
      <c t="s" r="B5" s="4">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r="A1" s="1">
        <v>234</v>
      </c>
      <c t="s" r="B1" s="2">
        <v>1</v>
      </c>
    </row>
    <row spans="1:2" r="2">
      <c t="s" r="B2" s="2">
        <v>2</v>
      </c>
    </row>
    <row spans="1:2" r="3">
      <c t="s" r="A3" s="3">
        <v>178</v>
      </c>
    </row>
    <row spans="1:2" r="4">
      <c t="s" r="A4" s="4">
        <v>235</v>
      </c>
      <c t="s" r="B4" s="4">
        <v>236</v>
      </c>
    </row>
    <row spans="1:2" r="5">
      <c t="s" r="A5" s="4">
        <v>237</v>
      </c>
      <c t="s" r="B5" s="4">
        <v>238</v>
      </c>
    </row>
    <row spans="1:2" r="6">
      <c t="s" r="A6" s="4">
        <v>239</v>
      </c>
      <c t="s" r="B6" s="4">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41</v>
      </c>
      <c t="s" r="B1" s="2">
        <v>1</v>
      </c>
    </row>
    <row spans="1:2" r="2">
      <c t="s" r="B2" s="2">
        <v>2</v>
      </c>
    </row>
    <row spans="1:2" r="3">
      <c t="s" r="A3" s="3">
        <v>181</v>
      </c>
    </row>
    <row spans="1:2" r="4">
      <c t="s" r="A4" s="4">
        <v>242</v>
      </c>
      <c t="s" r="B4" s="4">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44</v>
      </c>
      <c t="s" r="B1" s="2">
        <v>1</v>
      </c>
    </row>
    <row spans="1:2" r="2">
      <c t="s" r="B2" s="2">
        <v>2</v>
      </c>
    </row>
    <row spans="1:2" r="3">
      <c t="s" r="A3" s="3">
        <v>184</v>
      </c>
    </row>
    <row spans="1:2" r="4">
      <c t="s" r="A4" s="4">
        <v>245</v>
      </c>
      <c t="s" r="B4" s="4">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247</v>
      </c>
      <c t="s" r="B1" s="2">
        <v>1</v>
      </c>
    </row>
    <row spans="1:2" r="2">
      <c t="s" r="B2" s="2">
        <v>2</v>
      </c>
    </row>
    <row spans="1:2" r="3">
      <c t="s" r="A3" s="3">
        <v>188</v>
      </c>
    </row>
    <row spans="1:2" r="4">
      <c t="s" r="A4" s="4">
        <v>248</v>
      </c>
      <c t="s" r="B4" s="4">
        <v>249</v>
      </c>
    </row>
    <row spans="1:2" r="5">
      <c t="s" r="A5" s="4">
        <v>250</v>
      </c>
      <c t="s" r="B5" s="4">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52</v>
      </c>
      <c t="s" r="B1" s="2">
        <v>1</v>
      </c>
    </row>
    <row spans="1:2" r="2">
      <c t="s" r="B2" s="2">
        <v>2</v>
      </c>
    </row>
    <row spans="1:2" r="3">
      <c t="s" r="A3" s="3">
        <v>191</v>
      </c>
    </row>
    <row spans="1:2" r="4">
      <c t="s" r="A4" s="4">
        <v>253</v>
      </c>
      <c t="s" r="B4" s="4">
        <v>254</v>
      </c>
    </row>
    <row spans="1:2" r="5">
      <c t="s" r="A5" s="4">
        <v>255</v>
      </c>
      <c t="s" r="B5" s="4">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57</v>
      </c>
      <c t="s" r="B1" s="2">
        <v>1</v>
      </c>
    </row>
    <row spans="1:2" r="2">
      <c t="s" r="B2" s="2">
        <v>2</v>
      </c>
    </row>
    <row spans="1:2" r="3">
      <c t="s" r="A3" s="3">
        <v>194</v>
      </c>
    </row>
    <row spans="1:2" r="4">
      <c t="s" r="A4" s="4">
        <v>258</v>
      </c>
      <c t="s" r="B4" s="4">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60</v>
      </c>
      <c t="s" r="B1" s="2">
        <v>1</v>
      </c>
    </row>
    <row spans="1:2" r="2">
      <c t="s" r="B2" s="2">
        <v>2</v>
      </c>
    </row>
    <row spans="1:2" r="3">
      <c t="s" r="A3" s="3">
        <v>197</v>
      </c>
    </row>
    <row spans="1:2" r="4">
      <c t="s" r="A4" s="4">
        <v>261</v>
      </c>
      <c t="s" r="B4" s="4">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U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spans="1:21" r="1">
      <c t="s" r="A1" s="1">
        <v>263</v>
      </c>
      <c t="s" r="B1" s="2">
        <v>264</v>
      </c>
      <c t="s" r="C1" s="2">
        <v>265</v>
      </c>
      <c t="s" r="D1" s="2">
        <v>32</v>
      </c>
      <c t="s" r="E1" s="2">
        <v>266</v>
      </c>
      <c t="s" r="F1" s="2">
        <v>267</v>
      </c>
      <c t="s" r="G1" s="2">
        <v>268</v>
      </c>
      <c t="s" r="H1" s="2">
        <v>269</v>
      </c>
      <c t="s" r="I1" s="2">
        <v>2</v>
      </c>
      <c t="s" r="J1" s="2">
        <v>270</v>
      </c>
      <c t="s" r="K1" s="2">
        <v>4</v>
      </c>
      <c t="s" r="L1" s="2">
        <v>265</v>
      </c>
      <c t="s" r="M1" s="2">
        <v>32</v>
      </c>
      <c t="s" r="N1" s="2">
        <v>271</v>
      </c>
      <c t="s" r="O1" s="2">
        <v>272</v>
      </c>
      <c t="s" r="P1" s="2">
        <v>273</v>
      </c>
      <c t="s" r="Q1" s="2">
        <v>2</v>
      </c>
      <c t="s" r="R1" s="2">
        <v>32</v>
      </c>
      <c t="s" r="S1" s="2">
        <v>69</v>
      </c>
      <c t="s" r="T1" s="2">
        <v>274</v>
      </c>
      <c t="s" r="U1" s="2">
        <v>275</v>
      </c>
    </row>
    <row spans="1:21" r="2">
      <c t="s" r="A2" s="4">
        <v>276</v>
      </c>
      <c t="n" r="I2" s="7">
        <v>-8360</v>
      </c>
      <c t="n" r="J2" s="7">
        <v>-7635</v>
      </c>
      <c t="n" r="K2" s="7">
        <v>-6367</v>
      </c>
      <c t="n" r="L2" s="7">
        <v>-5298</v>
      </c>
      <c t="n" r="M2" s="7">
        <v>-4651</v>
      </c>
      <c t="n" r="N2" s="7">
        <v>-3014</v>
      </c>
      <c t="n" r="O2" s="7">
        <v>-2110</v>
      </c>
      <c t="n" r="P2" s="7">
        <v>-2260</v>
      </c>
      <c t="n" r="Q2" s="7">
        <v>-27660</v>
      </c>
      <c t="n" r="R2" s="7">
        <v>-12035</v>
      </c>
      <c t="n" r="S2" s="7">
        <v>-25382</v>
      </c>
    </row>
    <row spans="1:21" r="3">
      <c t="s" r="A3" s="4">
        <v>277</v>
      </c>
      <c t="n" r="Q3" s="6">
        <v>-18381</v>
      </c>
      <c t="n" r="R3" s="6">
        <v>-8633</v>
      </c>
      <c t="n" r="S3" s="6">
        <v>-3661</v>
      </c>
    </row>
    <row spans="1:21" r="4">
      <c t="s" r="A4" s="4">
        <v>278</v>
      </c>
      <c t="n" r="D4" s="7">
        <v>44909</v>
      </c>
      <c t="n" r="I4" s="6">
        <v>103700</v>
      </c>
      <c t="n" r="M4" s="6">
        <v>44909</v>
      </c>
      <c t="n" r="Q4" s="6">
        <v>103700</v>
      </c>
      <c t="n" r="R4" s="6">
        <v>44909</v>
      </c>
    </row>
    <row spans="1:21" r="5">
      <c t="s" r="A5" s="4">
        <v>279</v>
      </c>
      <c t="n" r="D5" s="7">
        <v>44845</v>
      </c>
      <c t="n" r="I5" s="6">
        <v>104023</v>
      </c>
      <c t="n" r="M5" s="7">
        <v>44845</v>
      </c>
      <c t="n" r="Q5" s="6">
        <v>104023</v>
      </c>
      <c t="n" r="R5" s="7">
        <v>44845</v>
      </c>
      <c t="n" r="S5" s="6">
        <v>17603</v>
      </c>
      <c t="n" r="U5" s="7">
        <v>-11319</v>
      </c>
    </row>
    <row spans="1:21" r="6">
      <c t="s" r="A6" s="4">
        <v>280</v>
      </c>
      <c t="n" r="I6" s="7">
        <v>102300</v>
      </c>
      <c t="n" r="Q6" s="6">
        <v>102300</v>
      </c>
    </row>
    <row spans="1:21" r="7">
      <c t="s" r="A7" s="4">
        <v>281</v>
      </c>
      <c t="n" r="C7" s="6">
        <v>9200000</v>
      </c>
      <c t="n" r="D7" s="6">
        <v>6000000</v>
      </c>
    </row>
    <row spans="1:21" r="8">
      <c t="s" r="A8" s="4">
        <v>282</v>
      </c>
      <c t="n" r="C8" s="7">
        <v>8</v>
      </c>
      <c t="n" r="D8" s="10">
        <v>5.75</v>
      </c>
      <c t="n" r="L8" s="7">
        <v>8</v>
      </c>
      <c t="n" r="M8" s="10">
        <v>5.75</v>
      </c>
      <c t="n" r="R8" s="10">
        <v>5.75</v>
      </c>
    </row>
    <row spans="1:21" r="9">
      <c t="s" r="A9" s="4">
        <v>283</v>
      </c>
      <c t="n" r="C9" s="7">
        <v>68300</v>
      </c>
      <c t="n" r="E9" s="7">
        <v>32200</v>
      </c>
      <c t="n" r="Q9" s="7">
        <v>68307</v>
      </c>
      <c t="n" r="R9" s="7">
        <v>32240</v>
      </c>
      <c t="n" r="S9" s="6">
        <v>7126</v>
      </c>
    </row>
    <row spans="1:21" r="10">
      <c t="s" r="A10" s="4">
        <v>284</v>
      </c>
      <c t="n" r="F10" s="7">
        <v>23300</v>
      </c>
    </row>
    <row spans="1:21" r="11">
      <c t="s" r="A11" s="4">
        <v>285</v>
      </c>
      <c t="s" r="G11" s="4">
        <v>286</v>
      </c>
    </row>
    <row spans="1:21" r="12">
      <c t="s" r="A12" s="4">
        <v>64</v>
      </c>
      <c t="n" r="D12" s="6">
        <v>150000000</v>
      </c>
      <c t="n" r="I12" s="6">
        <v>150000000</v>
      </c>
      <c t="n" r="M12" s="6">
        <v>150000000</v>
      </c>
      <c t="n" r="Q12" s="6">
        <v>150000000</v>
      </c>
      <c t="n" r="R12" s="6">
        <v>150000000</v>
      </c>
      <c t="n" r="T12" s="6">
        <v>150000</v>
      </c>
    </row>
    <row spans="1:21" r="13">
      <c t="s" r="A13" s="4">
        <v>60</v>
      </c>
      <c t="n" r="D13" s="6">
        <v>50000000</v>
      </c>
      <c t="n" r="I13" s="6">
        <v>50000000</v>
      </c>
      <c t="n" r="M13" s="6">
        <v>50000000</v>
      </c>
      <c t="n" r="Q13" s="6">
        <v>50000000</v>
      </c>
      <c t="n" r="R13" s="6">
        <v>50000000</v>
      </c>
      <c t="n" r="T13" s="6">
        <v>50000000</v>
      </c>
    </row>
    <row spans="1:21" r="14">
      <c t="s" r="A14" s="4">
        <v>59</v>
      </c>
      <c t="n" r="D14" s="8">
        <v>0.001</v>
      </c>
      <c t="n" r="I14" s="8">
        <v>0.001</v>
      </c>
      <c t="n" r="M14" s="8">
        <v>0.001</v>
      </c>
      <c t="n" r="Q14" s="8">
        <v>0.001</v>
      </c>
      <c t="n" r="R14" s="8">
        <v>0.001</v>
      </c>
      <c t="n" r="T14" s="8">
        <v>0.001</v>
      </c>
    </row>
    <row spans="1:21" r="15">
      <c t="s" r="A15" s="4">
        <v>97</v>
      </c>
    </row>
    <row spans="1:21" r="16">
      <c t="s" r="A16" s="4">
        <v>279</v>
      </c>
      <c t="n" r="D16" s="7">
        <v>2</v>
      </c>
      <c t="n" r="I16" s="7">
        <v>2</v>
      </c>
      <c t="n" r="M16" s="7">
        <v>2</v>
      </c>
      <c t="n" r="Q16" s="7">
        <v>2</v>
      </c>
      <c t="n" r="R16" s="7">
        <v>2</v>
      </c>
      <c t="n" r="S16" s="7">
        <v>1</v>
      </c>
      <c t="n" r="U16" s="7">
        <v>0</v>
      </c>
    </row>
    <row spans="1:21" r="17">
      <c t="s" r="A17" s="4">
        <v>281</v>
      </c>
      <c t="n" r="B17" s="6">
        <v>9200000</v>
      </c>
      <c t="n" r="E17" s="6">
        <v>6000000</v>
      </c>
      <c t="n" r="H17" s="6">
        <v>1340000</v>
      </c>
      <c t="n" r="Q17" s="6">
        <v>9200000</v>
      </c>
    </row>
    <row spans="1:21" r="18">
      <c t="s" r="A18" s="4">
        <v>282</v>
      </c>
      <c t="n" r="B18" s="7">
        <v>8</v>
      </c>
      <c t="n" r="E18" s="10">
        <v>5.75</v>
      </c>
    </row>
    <row spans="1:21" r="19">
      <c t="s" r="A19" s="4">
        <v>285</v>
      </c>
      <c t="s" r="G19" s="4">
        <v>28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r="A1" s="1">
        <v>57</v>
      </c>
      <c t="s" r="B1" s="2">
        <v>2</v>
      </c>
      <c t="s" r="C1" s="2">
        <v>32</v>
      </c>
    </row>
    <row spans="1:3" r="2">
      <c t="s" r="A2" s="4">
        <v>58</v>
      </c>
      <c t="n" r="B2" s="7">
        <v>1103</v>
      </c>
      <c t="n" r="C2" s="7">
        <v>104</v>
      </c>
    </row>
    <row spans="1:3" r="3">
      <c t="s" r="A3" s="4">
        <v>59</v>
      </c>
      <c t="n" r="B3" s="8">
        <v>0.001</v>
      </c>
      <c t="n" r="C3" s="8">
        <v>0.001</v>
      </c>
    </row>
    <row spans="1:3" r="4">
      <c t="s" r="A4" s="4">
        <v>60</v>
      </c>
      <c t="n" r="B4" s="6">
        <v>50000000</v>
      </c>
      <c t="n" r="C4" s="6">
        <v>50000000</v>
      </c>
    </row>
    <row spans="1:3" r="5">
      <c t="s" r="A5" s="4">
        <v>61</v>
      </c>
      <c t="n" r="B5" s="6">
        <v>1694</v>
      </c>
      <c t="n" r="C5" s="6">
        <v>5694</v>
      </c>
    </row>
    <row spans="1:3" r="6">
      <c t="s" r="A6" s="4">
        <v>62</v>
      </c>
      <c t="n" r="B6" s="6">
        <v>1694</v>
      </c>
      <c t="n" r="C6" s="6">
        <v>5694</v>
      </c>
    </row>
    <row spans="1:3" r="7">
      <c t="s" r="A7" s="4">
        <v>63</v>
      </c>
      <c t="n" r="B7" s="9">
        <v>4.1666e-05</v>
      </c>
      <c t="n" r="C7" s="9">
        <v>4.1666e-05</v>
      </c>
    </row>
    <row spans="1:3" r="8">
      <c t="s" r="A8" s="4">
        <v>64</v>
      </c>
      <c t="n" r="B8" s="6">
        <v>150000000</v>
      </c>
      <c t="n" r="C8" s="6">
        <v>150000000</v>
      </c>
    </row>
    <row spans="1:3" r="9">
      <c t="s" r="A9" s="4">
        <v>65</v>
      </c>
      <c t="n" r="B9" s="6">
        <v>48547720</v>
      </c>
      <c t="n" r="C9" s="6">
        <v>33750188</v>
      </c>
    </row>
    <row spans="1:3" r="10">
      <c t="s" r="A10" s="4">
        <v>66</v>
      </c>
      <c t="n" r="B10" s="6">
        <v>48547720</v>
      </c>
      <c t="n" r="C10" s="6">
        <v>33750188</v>
      </c>
    </row>
    <row spans="1:3" r="11">
      <c t="s" r="A11" s="4">
        <v>67</v>
      </c>
      <c t="n" r="B11" s="6">
        <v>303125</v>
      </c>
      <c t="n" r="C11" s="6">
        <v>3031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r="A1" s="1">
        <v>288</v>
      </c>
      <c t="s" r="B1" s="2">
        <v>289</v>
      </c>
    </row>
    <row spans="1:2" r="2">
      <c t="s" r="A2" s="4">
        <v>290</v>
      </c>
      <c t="n" r="B2" s="7">
        <v>90058</v>
      </c>
    </row>
    <row spans="1:2" r="3">
      <c t="s" r="A3" s="4">
        <v>291</v>
      </c>
    </row>
    <row spans="1:2" r="4">
      <c t="s" r="A4" s="4">
        <v>290</v>
      </c>
      <c t="n" r="B4" s="6">
        <v>70113</v>
      </c>
    </row>
    <row spans="1:2" r="5">
      <c t="s" r="A5" s="4">
        <v>292</v>
      </c>
    </row>
    <row spans="1:2" r="6">
      <c t="s" r="A6" s="4">
        <v>290</v>
      </c>
      <c t="n" r="B6" s="6">
        <v>19945</v>
      </c>
    </row>
    <row spans="1:2" r="7">
      <c t="s" r="A7" s="4">
        <v>293</v>
      </c>
    </row>
    <row spans="1:2" r="8">
      <c t="s" r="A8" s="4">
        <v>290</v>
      </c>
      <c t="n" r="B8" s="6">
        <v>19945</v>
      </c>
    </row>
    <row spans="1:2" r="9">
      <c t="s" r="A9" s="4">
        <v>294</v>
      </c>
    </row>
    <row spans="1:2" r="10">
      <c t="s" r="A10" s="4">
        <v>290</v>
      </c>
      <c t="n" r="B10" s="6">
        <v>19945</v>
      </c>
    </row>
    <row spans="1:2" r="11">
      <c t="s" r="A11" s="4">
        <v>295</v>
      </c>
    </row>
    <row spans="1:2" r="12">
      <c t="s" r="A12" s="4">
        <v>290</v>
      </c>
      <c t="n" r="B12" s="6">
        <v>70113</v>
      </c>
    </row>
    <row spans="1:2" r="13">
      <c t="s" r="A13" s="4">
        <v>296</v>
      </c>
    </row>
    <row spans="1:2" r="14">
      <c t="s" r="A14" s="4">
        <v>290</v>
      </c>
      <c t="n" r="B14" s="6">
        <v>70113</v>
      </c>
    </row>
    <row spans="1:2" r="15">
      <c t="s" r="A15" s="4">
        <v>297</v>
      </c>
    </row>
    <row spans="1:2" r="16">
      <c t="s" r="A16" s="4">
        <v>290</v>
      </c>
      <c t="n" r="B16" s="6">
        <v>0</v>
      </c>
    </row>
    <row spans="1:2" r="17">
      <c t="s" r="A17" s="4">
        <v>298</v>
      </c>
    </row>
    <row spans="1:2" r="18">
      <c t="s" r="A18" s="4">
        <v>290</v>
      </c>
      <c t="n" r="B18" s="6">
        <v>0</v>
      </c>
    </row>
    <row spans="1:2" r="19">
      <c t="s" r="A19" s="4">
        <v>299</v>
      </c>
    </row>
    <row spans="1:2" r="20">
      <c t="s" r="A20" s="4">
        <v>290</v>
      </c>
      <c t="n" r="B20" s="7">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00</v>
      </c>
      <c t="s" r="B1" s="2">
        <v>1</v>
      </c>
    </row>
    <row spans="1:4" r="2">
      <c t="s" r="B2" s="2">
        <v>2</v>
      </c>
      <c t="s" r="C2" s="2">
        <v>32</v>
      </c>
      <c t="s" r="D2" s="2">
        <v>69</v>
      </c>
    </row>
    <row spans="1:4" r="3">
      <c t="s" r="A3" s="4">
        <v>301</v>
      </c>
      <c t="n" r="B3" s="7">
        <v>8523</v>
      </c>
      <c t="n" r="C3" s="7">
        <v>3814</v>
      </c>
      <c t="n" r="D3" s="7">
        <v>2750</v>
      </c>
    </row>
    <row spans="1:4" r="4">
      <c t="s" r="A4" s="4">
        <v>87</v>
      </c>
    </row>
    <row spans="1:4" r="5">
      <c t="s" r="A5" s="4">
        <v>301</v>
      </c>
      <c t="n" r="B5" s="6">
        <v>2248</v>
      </c>
      <c t="n" r="C5" s="6">
        <v>1144</v>
      </c>
      <c t="n" r="D5" s="6">
        <v>825</v>
      </c>
    </row>
    <row spans="1:4" r="6">
      <c t="s" r="A6" s="4">
        <v>89</v>
      </c>
    </row>
    <row spans="1:4" r="7">
      <c t="s" r="A7" s="4">
        <v>301</v>
      </c>
      <c t="n" r="B7" s="7">
        <v>6275</v>
      </c>
      <c t="n" r="C7" s="7">
        <v>2670</v>
      </c>
      <c t="n" r="D7" s="7">
        <v>1925</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02</v>
      </c>
      <c t="s" r="B1" s="2">
        <v>1</v>
      </c>
    </row>
    <row spans="1:4" r="2">
      <c t="s" r="B2" s="2">
        <v>2</v>
      </c>
      <c t="s" r="C2" s="2">
        <v>32</v>
      </c>
      <c t="s" r="D2" s="2">
        <v>69</v>
      </c>
    </row>
    <row spans="1:4" r="3">
      <c t="s" r="A3" s="4">
        <v>303</v>
      </c>
      <c t="n" r="C3" s="11">
        <v>1.1</v>
      </c>
      <c t="n" r="D3" s="11">
        <v>0.8</v>
      </c>
    </row>
    <row spans="1:4" r="4">
      <c t="s" r="A4" s="4">
        <v>304</v>
      </c>
      <c t="n" r="B4" s="6">
        <v>2693237</v>
      </c>
      <c t="n" r="C4" s="6">
        <v>1857877</v>
      </c>
      <c t="n" r="D4" s="6">
        <v>278750</v>
      </c>
    </row>
    <row spans="1:4" r="5">
      <c t="s" r="A5" s="4">
        <v>305</v>
      </c>
      <c t="n" r="B5" s="6">
        <v>7202216</v>
      </c>
      <c t="n" r="C5" s="6">
        <v>11084426</v>
      </c>
      <c t="n" r="D5" s="6">
        <v>12373156</v>
      </c>
    </row>
    <row spans="1:4" r="6">
      <c t="s" r="A6" s="4">
        <v>306</v>
      </c>
    </row>
    <row spans="1:4" r="7">
      <c t="s" r="A7" s="4">
        <v>307</v>
      </c>
      <c t="s" r="B7" s="4">
        <v>308</v>
      </c>
    </row>
    <row spans="1:4" r="8">
      <c t="s" r="A8" s="4">
        <v>309</v>
      </c>
    </row>
    <row spans="1:4" r="9">
      <c t="s" r="A9" s="4">
        <v>307</v>
      </c>
      <c t="s" r="B9" s="4">
        <v>310</v>
      </c>
    </row>
    <row spans="1:4" r="10">
      <c t="s" r="A10" s="4">
        <v>311</v>
      </c>
    </row>
    <row spans="1:4" r="11">
      <c t="s" r="A11" s="4">
        <v>307</v>
      </c>
      <c t="s" r="B11" s="4">
        <v>308</v>
      </c>
    </row>
    <row spans="1:4" r="12">
      <c t="s" r="A12" s="4">
        <v>312</v>
      </c>
    </row>
    <row spans="1:4" r="13">
      <c t="s" r="A13" s="4">
        <v>307</v>
      </c>
      <c t="s" r="B13" s="4">
        <v>310</v>
      </c>
    </row>
    <row spans="1:4" r="14">
      <c t="s" r="A14" s="4">
        <v>313</v>
      </c>
    </row>
    <row spans="1:4" r="15">
      <c t="s" r="A15" s="4">
        <v>314</v>
      </c>
      <c t="n" r="B15" s="6">
        <v>847000</v>
      </c>
      <c t="n" r="C15" s="6">
        <v>2847000</v>
      </c>
      <c t="n" r="D15" s="6">
        <v>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15</v>
      </c>
      <c t="s" r="B1" s="2">
        <v>2</v>
      </c>
      <c t="s" r="C1" s="2">
        <v>32</v>
      </c>
      <c t="s" r="D1" s="2">
        <v>69</v>
      </c>
      <c t="s" r="E1" s="2">
        <v>275</v>
      </c>
    </row>
    <row spans="1:5" r="2">
      <c t="s" r="A2" s="4">
        <v>316</v>
      </c>
      <c t="n" r="B2" s="7">
        <v>13642</v>
      </c>
      <c t="n" r="C2" s="7">
        <v>44909</v>
      </c>
      <c t="n" r="D2" s="7">
        <v>19672</v>
      </c>
      <c t="n" r="E2" s="7">
        <v>0</v>
      </c>
    </row>
    <row spans="1:5" r="3">
      <c t="s" r="A3" s="4">
        <v>35</v>
      </c>
      <c t="n" r="B3" s="6">
        <v>19945</v>
      </c>
      <c t="n" r="C3" s="6">
        <v>0</v>
      </c>
    </row>
    <row spans="1:5" r="4">
      <c t="s" r="A4" s="4">
        <v>317</v>
      </c>
      <c t="n" r="B4" s="6">
        <v>70113</v>
      </c>
      <c t="n" r="C4" s="6">
        <v>0</v>
      </c>
    </row>
    <row spans="1:5" r="5">
      <c t="s" r="A5" s="4">
        <v>95</v>
      </c>
      <c t="n" r="B5" s="7">
        <v>103700</v>
      </c>
      <c t="n" r="C5" s="7">
        <v>4490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r="A1" s="1">
        <v>318</v>
      </c>
      <c t="s" r="B1" s="2">
        <v>1</v>
      </c>
    </row>
    <row spans="1:2" r="2">
      <c t="s" r="B2" s="2">
        <v>289</v>
      </c>
    </row>
    <row spans="1:2" r="3">
      <c t="s" r="A3" s="4">
        <v>319</v>
      </c>
      <c t="n" r="B3" s="7">
        <v>90010</v>
      </c>
    </row>
    <row spans="1:2" r="4">
      <c t="s" r="A4" s="4">
        <v>320</v>
      </c>
      <c t="n" r="B4" s="6">
        <v>48</v>
      </c>
    </row>
    <row spans="1:2" r="5">
      <c t="s" r="A5" s="4">
        <v>321</v>
      </c>
      <c t="n" r="B5" s="6">
        <v>0</v>
      </c>
    </row>
    <row spans="1:2" r="6">
      <c t="s" r="A6" s="4">
        <v>322</v>
      </c>
      <c t="n" r="B6" s="6">
        <v>90058</v>
      </c>
    </row>
    <row spans="1:2" r="7">
      <c t="s" r="A7" s="4">
        <v>291</v>
      </c>
    </row>
    <row spans="1:2" r="8">
      <c t="s" r="A8" s="4">
        <v>319</v>
      </c>
      <c t="n" r="B8" s="6">
        <v>70065</v>
      </c>
    </row>
    <row spans="1:2" r="9">
      <c t="s" r="A9" s="4">
        <v>320</v>
      </c>
      <c t="n" r="B9" s="6">
        <v>48</v>
      </c>
    </row>
    <row spans="1:2" r="10">
      <c t="s" r="A10" s="4">
        <v>321</v>
      </c>
      <c t="n" r="B10" s="6">
        <v>0</v>
      </c>
    </row>
    <row spans="1:2" r="11">
      <c t="s" r="A11" s="4">
        <v>322</v>
      </c>
      <c t="n" r="B11" s="6">
        <v>70113</v>
      </c>
    </row>
    <row spans="1:2" r="12">
      <c t="s" r="A12" s="4">
        <v>292</v>
      </c>
    </row>
    <row spans="1:2" r="13">
      <c t="s" r="A13" s="4">
        <v>319</v>
      </c>
      <c t="n" r="B13" s="6">
        <v>19945</v>
      </c>
    </row>
    <row spans="1:2" r="14">
      <c t="s" r="A14" s="4">
        <v>320</v>
      </c>
      <c t="n" r="B14" s="6">
        <v>0</v>
      </c>
    </row>
    <row spans="1:2" r="15">
      <c t="s" r="A15" s="4">
        <v>321</v>
      </c>
      <c t="n" r="B15" s="6">
        <v>0</v>
      </c>
    </row>
    <row spans="1:2" r="16">
      <c t="s" r="A16" s="4">
        <v>322</v>
      </c>
      <c t="n" r="B16" s="7">
        <v>199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3</v>
      </c>
      <c t="s" r="B1" s="2">
        <v>2</v>
      </c>
      <c t="s" r="C1" s="2">
        <v>32</v>
      </c>
    </row>
    <row spans="1:3" r="2">
      <c t="s" r="A2" s="4">
        <v>35</v>
      </c>
      <c t="n" r="B2" s="7">
        <v>19945</v>
      </c>
      <c t="n" r="C2" s="7">
        <v>0</v>
      </c>
    </row>
    <row spans="1:3" r="3">
      <c t="s" r="A3" s="4">
        <v>324</v>
      </c>
      <c t="n" r="B3" s="6">
        <v>70113</v>
      </c>
      <c t="n" r="C3" s="7">
        <v>0</v>
      </c>
    </row>
    <row spans="1:3" r="4">
      <c t="s" r="A4" s="4">
        <v>95</v>
      </c>
      <c t="n" r="B4" s="7">
        <v>9005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25</v>
      </c>
      <c t="s" r="B1" s="2">
        <v>1</v>
      </c>
    </row>
    <row spans="1:3" r="2">
      <c t="s" r="B2" s="2">
        <v>2</v>
      </c>
      <c t="s" r="C2" s="2">
        <v>32</v>
      </c>
    </row>
    <row spans="1:3" r="3">
      <c t="s" r="A3" s="4">
        <v>326</v>
      </c>
      <c t="n" r="B3" s="7">
        <v>70113</v>
      </c>
      <c t="n" r="C3" s="7">
        <v>0</v>
      </c>
    </row>
    <row spans="1:3" r="4">
      <c t="s" r="A4" s="4">
        <v>327</v>
      </c>
      <c t="n" r="B4" s="7">
        <v>19945</v>
      </c>
      <c t="n" r="C4" s="7">
        <v>0</v>
      </c>
    </row>
    <row spans="1:3" r="5">
      <c t="s" r="A5" s="4">
        <v>328</v>
      </c>
      <c t="s" r="B5" s="4">
        <v>329</v>
      </c>
    </row>
    <row spans="1:3" r="6">
      <c t="s" r="A6" s="4">
        <v>330</v>
      </c>
    </row>
    <row spans="1:3" r="7">
      <c t="s" r="A7" s="4">
        <v>331</v>
      </c>
      <c t="s" r="B7" s="4">
        <v>332</v>
      </c>
    </row>
    <row spans="1:3" r="8">
      <c t="s" r="A8" s="4">
        <v>333</v>
      </c>
    </row>
    <row spans="1:3" r="9">
      <c t="s" r="A9" s="4">
        <v>331</v>
      </c>
      <c t="s" r="B9" s="4">
        <v>334</v>
      </c>
    </row>
    <row spans="1:3" r="10">
      <c t="s" r="A10" s="4">
        <v>335</v>
      </c>
    </row>
    <row spans="1:3" r="11">
      <c t="s" r="A11" s="4">
        <v>331</v>
      </c>
      <c t="s" r="B11" s="4">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337</v>
      </c>
      <c t="s" r="B1" s="2">
        <v>2</v>
      </c>
      <c t="s" r="C1" s="2">
        <v>32</v>
      </c>
    </row>
    <row spans="1:3" r="2">
      <c t="s" r="A2" s="4">
        <v>338</v>
      </c>
      <c t="n" r="B2" s="7">
        <v>2779</v>
      </c>
      <c t="n" r="C2" s="7">
        <v>1636</v>
      </c>
    </row>
    <row spans="1:3" r="3">
      <c t="s" r="A3" s="4">
        <v>339</v>
      </c>
      <c t="n" r="B3" s="6">
        <v>-1103</v>
      </c>
      <c t="n" r="C3" s="6">
        <v>-104</v>
      </c>
    </row>
    <row spans="1:3" r="4">
      <c t="s" r="A4" s="4">
        <v>340</v>
      </c>
      <c t="n" r="B4" s="6">
        <v>1676</v>
      </c>
      <c t="n" r="C4" s="6">
        <v>1532</v>
      </c>
    </row>
    <row spans="1:3" r="5">
      <c t="s" r="A5" s="4">
        <v>311</v>
      </c>
    </row>
    <row spans="1:3" r="6">
      <c t="s" r="A6" s="4">
        <v>338</v>
      </c>
      <c t="n" r="B6" s="6">
        <v>1703</v>
      </c>
      <c t="n" r="C6" s="6">
        <v>689</v>
      </c>
    </row>
    <row spans="1:3" r="7">
      <c t="s" r="A7" s="4">
        <v>306</v>
      </c>
    </row>
    <row spans="1:3" r="8">
      <c t="s" r="A8" s="4">
        <v>338</v>
      </c>
      <c t="n" r="B8" s="6">
        <v>85</v>
      </c>
      <c t="n" r="C8" s="6">
        <v>72</v>
      </c>
    </row>
    <row spans="1:3" r="9">
      <c t="s" r="A9" s="4">
        <v>309</v>
      </c>
    </row>
    <row spans="1:3" r="10">
      <c t="s" r="A10" s="4">
        <v>338</v>
      </c>
      <c t="n" r="B10" s="6">
        <v>138</v>
      </c>
      <c t="n" r="C10" s="6">
        <v>113</v>
      </c>
    </row>
    <row spans="1:3" r="11">
      <c t="s" r="A11" s="4">
        <v>312</v>
      </c>
    </row>
    <row spans="1:3" r="12">
      <c t="s" r="A12" s="4">
        <v>338</v>
      </c>
      <c t="n" r="B12" s="7">
        <v>853</v>
      </c>
      <c t="n" r="C12" s="7">
        <v>76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r="A1" s="1">
        <v>341</v>
      </c>
      <c t="s" r="B1" s="2">
        <v>1</v>
      </c>
    </row>
    <row spans="1:4" r="2">
      <c t="s" r="B2" s="2">
        <v>2</v>
      </c>
      <c t="s" r="C2" s="2">
        <v>32</v>
      </c>
      <c t="s" r="D2" s="2">
        <v>69</v>
      </c>
    </row>
    <row spans="1:4" r="3">
      <c t="s" r="A3" s="4">
        <v>342</v>
      </c>
      <c t="n" r="B3" s="7">
        <v>999</v>
      </c>
      <c t="n" r="C3" s="7">
        <v>88</v>
      </c>
      <c t="n" r="D3" s="7">
        <v>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r="A1" s="1">
        <v>343</v>
      </c>
      <c t="s" r="B1" s="2">
        <v>1</v>
      </c>
    </row>
    <row spans="1:3" r="2">
      <c t="s" r="B2" s="2">
        <v>2</v>
      </c>
      <c t="s" r="C2" s="2">
        <v>32</v>
      </c>
    </row>
    <row spans="1:3" r="3">
      <c t="s" r="A3" s="3">
        <v>344</v>
      </c>
    </row>
    <row spans="1:3" r="4">
      <c t="s" r="A4" s="4">
        <v>345</v>
      </c>
      <c t="n" r="B4" s="6">
        <v>782500</v>
      </c>
      <c t="n" r="C4" s="6">
        <v>0</v>
      </c>
    </row>
    <row spans="1:3" r="5">
      <c t="s" r="A5" s="4">
        <v>346</v>
      </c>
      <c t="n" r="B5" s="6">
        <v>15000</v>
      </c>
      <c t="n" r="C5" s="6">
        <v>782500</v>
      </c>
    </row>
    <row spans="1:3" r="6">
      <c t="s" r="A6" s="4">
        <v>347</v>
      </c>
      <c t="n" r="B6" s="6">
        <v>-284748</v>
      </c>
      <c t="n" r="C6" s="6">
        <v>0</v>
      </c>
    </row>
    <row spans="1:3" r="7">
      <c t="s" r="A7" s="4">
        <v>348</v>
      </c>
      <c t="n" r="B7" s="6">
        <v>-191500</v>
      </c>
      <c t="n" r="C7" s="6">
        <v>0</v>
      </c>
    </row>
    <row spans="1:3" r="8">
      <c t="s" r="A8" s="4">
        <v>349</v>
      </c>
      <c t="n" r="B8" s="6">
        <v>321252</v>
      </c>
      <c t="n" r="C8" s="6">
        <v>782500</v>
      </c>
    </row>
    <row spans="1:3" r="9">
      <c t="s" r="A9" s="3">
        <v>350</v>
      </c>
    </row>
    <row spans="1:3" r="10">
      <c t="s" r="A10" s="4">
        <v>351</v>
      </c>
      <c t="n" r="B10" s="10">
        <v>7.04</v>
      </c>
      <c t="n" r="C10" s="7">
        <v>0</v>
      </c>
    </row>
    <row spans="1:3" r="11">
      <c t="s" r="A11" s="4">
        <v>346</v>
      </c>
      <c t="n" r="B11" s="12">
        <v>8.44</v>
      </c>
      <c t="n" r="C11" s="12">
        <v>7.04</v>
      </c>
    </row>
    <row spans="1:3" r="12">
      <c t="s" r="A12" s="4">
        <v>347</v>
      </c>
      <c t="n" r="B12" s="12">
        <v>4.31</v>
      </c>
      <c t="n" r="C12" s="6">
        <v>0</v>
      </c>
    </row>
    <row spans="1:3" r="13">
      <c t="s" r="A13" s="4">
        <v>348</v>
      </c>
      <c t="n" r="B13" s="12">
        <v>6.81</v>
      </c>
      <c t="n" r="C13" s="6">
        <v>0</v>
      </c>
    </row>
    <row spans="1:3" r="14">
      <c t="s" r="A14" s="4">
        <v>352</v>
      </c>
      <c t="n" r="B14" s="10">
        <v>6.96</v>
      </c>
      <c t="n" r="C14" s="10">
        <v>7.0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8</v>
      </c>
      <c t="s" r="B1" s="2">
        <v>1</v>
      </c>
    </row>
    <row spans="1:4" r="2">
      <c t="s" r="B2" s="2">
        <v>2</v>
      </c>
      <c t="s" r="C2" s="2">
        <v>32</v>
      </c>
      <c t="s" r="D2" s="2">
        <v>69</v>
      </c>
    </row>
    <row spans="1:4" r="3">
      <c t="s" r="A3" s="4">
        <v>70</v>
      </c>
      <c t="n" r="B3" s="7">
        <v>0</v>
      </c>
      <c t="n" r="C3" s="7">
        <v>0</v>
      </c>
      <c t="n" r="D3" s="7">
        <v>0</v>
      </c>
    </row>
    <row spans="1:4" r="4">
      <c t="s" r="A4" s="3">
        <v>71</v>
      </c>
    </row>
    <row spans="1:4" r="5">
      <c t="s" r="A5" s="4">
        <v>72</v>
      </c>
      <c t="n" r="B5" s="6">
        <v>15470</v>
      </c>
      <c t="n" r="C5" s="6">
        <v>3849</v>
      </c>
      <c t="n" r="D5" s="6">
        <v>2154</v>
      </c>
    </row>
    <row spans="1:4" r="6">
      <c t="s" r="A6" s="4">
        <v>73</v>
      </c>
      <c t="n" r="B6" s="6">
        <v>12390</v>
      </c>
      <c t="n" r="C6" s="6">
        <v>8192</v>
      </c>
      <c t="n" r="D6" s="6">
        <v>3831</v>
      </c>
    </row>
    <row spans="1:4" r="7">
      <c t="s" r="A7" s="4">
        <v>74</v>
      </c>
      <c t="n" r="B7" s="6">
        <v>0</v>
      </c>
      <c t="n" r="C7" s="6">
        <v>0</v>
      </c>
      <c t="n" r="D7" s="6">
        <v>16656</v>
      </c>
    </row>
    <row spans="1:4" r="8">
      <c t="s" r="A8" s="4">
        <v>75</v>
      </c>
      <c t="n" r="B8" s="6">
        <v>27860</v>
      </c>
      <c t="n" r="C8" s="6">
        <v>12041</v>
      </c>
      <c t="n" r="D8" s="6">
        <v>22641</v>
      </c>
    </row>
    <row spans="1:4" r="9">
      <c t="s" r="A9" s="4">
        <v>76</v>
      </c>
      <c t="n" r="B9" s="6">
        <v>-27860</v>
      </c>
      <c t="n" r="C9" s="6">
        <v>-12041</v>
      </c>
      <c t="n" r="D9" s="6">
        <v>-22641</v>
      </c>
    </row>
    <row spans="1:4" r="10">
      <c t="s" r="A10" s="3">
        <v>77</v>
      </c>
    </row>
    <row spans="1:4" r="11">
      <c t="s" r="A11" s="4">
        <v>78</v>
      </c>
      <c t="n" r="B11" s="6">
        <v>200</v>
      </c>
      <c t="n" r="C11" s="6">
        <v>6</v>
      </c>
      <c t="n" r="D11" s="6">
        <v>-445</v>
      </c>
    </row>
    <row spans="1:4" r="12">
      <c t="s" r="A12" s="4">
        <v>79</v>
      </c>
      <c t="n" r="B12" s="6">
        <v>0</v>
      </c>
      <c t="n" r="C12" s="6">
        <v>0</v>
      </c>
      <c t="n" r="D12" s="6">
        <v>-2296</v>
      </c>
    </row>
    <row spans="1:4" r="13">
      <c t="s" r="A13" s="4">
        <v>80</v>
      </c>
      <c t="n" r="B13" s="6">
        <v>200</v>
      </c>
      <c t="n" r="C13" s="6">
        <v>6</v>
      </c>
      <c t="n" r="D13" s="6">
        <v>-2741</v>
      </c>
    </row>
    <row spans="1:4" r="14">
      <c t="s" r="A14" s="4">
        <v>81</v>
      </c>
      <c t="n" r="B14" s="6">
        <v>-27660</v>
      </c>
      <c t="n" r="C14" s="6">
        <v>-12035</v>
      </c>
      <c t="n" r="D14" s="6">
        <v>-25382</v>
      </c>
    </row>
    <row spans="1:4" r="15">
      <c t="s" r="A15" s="4">
        <v>82</v>
      </c>
      <c t="n" r="B15" s="6">
        <v>0</v>
      </c>
      <c t="n" r="C15" s="6">
        <v>0</v>
      </c>
      <c t="n" r="D15" s="6">
        <v>-8462</v>
      </c>
    </row>
    <row spans="1:4" r="16">
      <c t="s" r="A16" s="4">
        <v>83</v>
      </c>
      <c t="n" r="B16" s="7">
        <v>-27660</v>
      </c>
      <c t="n" r="C16" s="7">
        <v>-12035</v>
      </c>
      <c t="n" r="D16" s="7">
        <v>-33844</v>
      </c>
    </row>
    <row spans="1:4" r="17">
      <c t="s" r="A17" s="4">
        <v>84</v>
      </c>
      <c t="n" r="B17" s="10">
        <v>-0.62</v>
      </c>
      <c t="n" r="C17" s="10">
        <v>-0.48</v>
      </c>
      <c t="n" r="D17" s="10">
        <v>-3.47</v>
      </c>
    </row>
    <row spans="1:4" r="18">
      <c t="s" r="A18" s="4">
        <v>85</v>
      </c>
      <c t="n" r="B18" s="6">
        <v>44410036</v>
      </c>
      <c t="n" r="C18" s="6">
        <v>24985542</v>
      </c>
      <c t="n" r="D18" s="6">
        <v>97625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L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s>
  <sheetData>
    <row spans="1:12" r="1">
      <c t="s" r="A1" s="1">
        <v>353</v>
      </c>
      <c t="s" r="B1" s="2">
        <v>354</v>
      </c>
      <c t="s" r="C1" s="2">
        <v>264</v>
      </c>
      <c t="s" r="D1" s="2">
        <v>265</v>
      </c>
      <c t="s" r="E1" s="2">
        <v>32</v>
      </c>
      <c t="s" r="F1" s="2">
        <v>266</v>
      </c>
      <c t="s" r="G1" s="2">
        <v>269</v>
      </c>
      <c t="s" r="H1" s="2">
        <v>69</v>
      </c>
      <c t="s" r="I1" s="2">
        <v>2</v>
      </c>
      <c t="s" r="J1" s="2">
        <v>32</v>
      </c>
      <c t="s" r="K1" s="2">
        <v>69</v>
      </c>
      <c t="s" r="L1" s="2">
        <v>274</v>
      </c>
    </row>
    <row spans="1:12" r="2">
      <c t="s" r="A2" s="3">
        <v>355</v>
      </c>
    </row>
    <row spans="1:12" r="3">
      <c t="s" r="A3" s="4">
        <v>281</v>
      </c>
      <c t="n" r="D3" s="6">
        <v>9200000</v>
      </c>
      <c t="n" r="E3" s="6">
        <v>6000000</v>
      </c>
    </row>
    <row spans="1:12" r="4">
      <c t="s" r="A4" s="4">
        <v>282</v>
      </c>
      <c t="n" r="D4" s="7">
        <v>8</v>
      </c>
      <c t="n" r="E4" s="10">
        <v>5.75</v>
      </c>
      <c t="n" r="J4" s="10">
        <v>5.75</v>
      </c>
    </row>
    <row spans="1:12" r="5">
      <c t="s" r="A5" s="4">
        <v>283</v>
      </c>
      <c t="n" r="D5" s="7">
        <v>68300</v>
      </c>
      <c t="n" r="F5" s="7">
        <v>32200</v>
      </c>
      <c t="n" r="I5" s="7">
        <v>68307</v>
      </c>
      <c t="n" r="J5" s="7">
        <v>32240</v>
      </c>
      <c t="n" r="K5" s="7">
        <v>7126</v>
      </c>
    </row>
    <row spans="1:12" r="6">
      <c t="s" r="A6" s="4">
        <v>356</v>
      </c>
      <c t="n" r="I6" s="6">
        <v>15000</v>
      </c>
      <c t="n" r="J6" s="6">
        <v>782500</v>
      </c>
    </row>
    <row spans="1:12" r="7">
      <c t="s" r="A7" s="4">
        <v>357</v>
      </c>
      <c t="n" r="I7" s="6">
        <v>284748</v>
      </c>
      <c t="n" r="J7" s="6">
        <v>0</v>
      </c>
    </row>
    <row spans="1:12" r="8">
      <c t="s" r="A8" s="4">
        <v>358</v>
      </c>
      <c t="s" r="I8" s="4">
        <v>359</v>
      </c>
    </row>
    <row spans="1:12" r="9">
      <c t="s" r="A9" s="4">
        <v>360</v>
      </c>
      <c t="s" r="I9" s="4">
        <v>361</v>
      </c>
    </row>
    <row spans="1:12" r="10">
      <c t="s" r="A10" s="4">
        <v>362</v>
      </c>
      <c t="n" r="I10" s="6">
        <v>148565</v>
      </c>
    </row>
    <row spans="1:12" r="11">
      <c t="s" r="A11" s="4">
        <v>363</v>
      </c>
      <c t="n" r="I11" s="7">
        <v>2200</v>
      </c>
      <c t="n" r="K11" s="7">
        <v>16600</v>
      </c>
    </row>
    <row spans="1:12" r="12">
      <c t="s" r="A12" s="4">
        <v>364</v>
      </c>
      <c t="n" r="I12" s="7">
        <v>68307</v>
      </c>
    </row>
    <row spans="1:12" r="13">
      <c t="s" r="A13" s="4">
        <v>59</v>
      </c>
      <c t="n" r="E13" s="8">
        <v>0.001</v>
      </c>
      <c t="n" r="I13" s="8">
        <v>0.001</v>
      </c>
      <c t="n" r="J13" s="8">
        <v>0.001</v>
      </c>
      <c t="n" r="L13" s="8">
        <v>0.001</v>
      </c>
    </row>
    <row spans="1:12" r="14">
      <c t="s" r="A14" s="4">
        <v>365</v>
      </c>
      <c t="n" r="J14" s="7">
        <v>32200</v>
      </c>
    </row>
    <row spans="1:12" r="15">
      <c t="s" r="A15" s="4">
        <v>366</v>
      </c>
      <c t="n" r="K15" s="6">
        <v>122734</v>
      </c>
    </row>
    <row spans="1:12" r="16">
      <c t="s" r="A16" s="4">
        <v>367</v>
      </c>
    </row>
    <row spans="1:12" r="17">
      <c t="s" r="A17" s="3">
        <v>355</v>
      </c>
    </row>
    <row spans="1:12" r="18">
      <c t="s" r="A18" s="4">
        <v>281</v>
      </c>
      <c t="n" r="B18" s="6">
        <v>4750000</v>
      </c>
    </row>
    <row spans="1:12" r="19">
      <c t="s" r="A19" s="4">
        <v>282</v>
      </c>
      <c t="n" r="B19" s="7">
        <v>10</v>
      </c>
    </row>
    <row spans="1:12" r="20">
      <c t="s" r="A20" s="4">
        <v>97</v>
      </c>
    </row>
    <row spans="1:12" r="21">
      <c t="s" r="A21" s="3">
        <v>355</v>
      </c>
    </row>
    <row spans="1:12" r="22">
      <c t="s" r="A22" s="4">
        <v>281</v>
      </c>
      <c t="n" r="C22" s="6">
        <v>9200000</v>
      </c>
      <c t="n" r="F22" s="6">
        <v>6000000</v>
      </c>
      <c t="n" r="G22" s="6">
        <v>1340000</v>
      </c>
      <c t="n" r="I22" s="6">
        <v>9200000</v>
      </c>
    </row>
    <row spans="1:12" r="23">
      <c t="s" r="A23" s="4">
        <v>282</v>
      </c>
      <c t="n" r="C23" s="7">
        <v>8</v>
      </c>
      <c t="n" r="F23" s="10">
        <v>5.75</v>
      </c>
    </row>
    <row spans="1:12" r="24">
      <c t="s" r="A24" s="4">
        <v>364</v>
      </c>
      <c t="n" r="G24" s="7">
        <v>6700</v>
      </c>
    </row>
    <row spans="1:12" r="25">
      <c t="s" r="A25" s="4">
        <v>368</v>
      </c>
    </row>
    <row spans="1:12" r="26">
      <c t="s" r="A26" s="3">
        <v>355</v>
      </c>
    </row>
    <row spans="1:12" r="27">
      <c t="s" r="A27" s="4">
        <v>369</v>
      </c>
      <c t="n" r="I27" s="6">
        <v>4000</v>
      </c>
      <c t="n" r="J27" s="6">
        <v>11306</v>
      </c>
    </row>
    <row spans="1:12" r="28">
      <c t="s" r="A28" s="4">
        <v>370</v>
      </c>
      <c t="n" r="I28" s="6">
        <v>2000000</v>
      </c>
      <c t="n" r="J28" s="6">
        <v>5653000</v>
      </c>
    </row>
    <row spans="1:12" r="29">
      <c t="s" r="A29" s="4">
        <v>371</v>
      </c>
      <c t="s" r="I29" s="4">
        <v>372</v>
      </c>
    </row>
    <row spans="1:12" r="30">
      <c t="s" r="A30" s="4">
        <v>373</v>
      </c>
    </row>
    <row spans="1:12" r="31">
      <c t="s" r="A31" s="3">
        <v>355</v>
      </c>
    </row>
    <row spans="1:12" r="32">
      <c t="s" r="A32" s="4">
        <v>281</v>
      </c>
      <c t="n" r="I32" s="6">
        <v>2173134</v>
      </c>
    </row>
    <row spans="1:12" r="33">
      <c t="s" r="A33" s="4">
        <v>364</v>
      </c>
      <c t="n" r="I33" s="7">
        <v>2100</v>
      </c>
    </row>
    <row spans="1:12" r="34">
      <c t="s" r="A34" s="4">
        <v>374</v>
      </c>
    </row>
    <row spans="1:12" r="35">
      <c t="s" r="A35" s="3">
        <v>355</v>
      </c>
    </row>
    <row spans="1:12" r="36">
      <c t="s" r="A36" s="4">
        <v>281</v>
      </c>
      <c t="n" r="H36" s="6">
        <v>1350000</v>
      </c>
    </row>
    <row spans="1:12" r="37">
      <c t="s" r="A37" s="4">
        <v>364</v>
      </c>
      <c t="n" r="H37" s="7">
        <v>9900</v>
      </c>
    </row>
    <row spans="1:12" r="38">
      <c t="s" r="A38" s="4">
        <v>375</v>
      </c>
    </row>
    <row spans="1:12" r="39">
      <c t="s" r="A39" s="3">
        <v>355</v>
      </c>
    </row>
    <row spans="1:12" r="40">
      <c t="s" r="A40" s="4">
        <v>281</v>
      </c>
      <c t="n" r="I40" s="6">
        <v>122734</v>
      </c>
    </row>
    <row spans="1:12" r="41">
      <c t="s" r="A41" s="4">
        <v>364</v>
      </c>
      <c t="n" r="I41" s="7">
        <v>100</v>
      </c>
    </row>
    <row spans="1:12" r="42">
      <c t="s" r="A42" s="4">
        <v>376</v>
      </c>
    </row>
    <row spans="1:12" r="43">
      <c t="s" r="A43" s="3">
        <v>355</v>
      </c>
    </row>
    <row spans="1:12" r="44">
      <c t="s" r="A44" s="4">
        <v>356</v>
      </c>
      <c t="n" r="J44" s="6">
        <v>782500</v>
      </c>
    </row>
    <row spans="1:12" r="45">
      <c t="s" r="A45" s="4">
        <v>357</v>
      </c>
      <c t="n" r="I45" s="6">
        <v>797500</v>
      </c>
    </row>
    <row spans="1:12" r="46">
      <c t="s" r="A46" s="4">
        <v>377</v>
      </c>
      <c t="n" r="I46" s="7">
        <v>4300</v>
      </c>
    </row>
    <row spans="1:12" r="47">
      <c t="s" r="A47" s="4">
        <v>378</v>
      </c>
      <c t="n" r="I47" s="7">
        <v>1300</v>
      </c>
    </row>
    <row spans="1:12" r="48">
      <c t="s" r="A48" s="4">
        <v>379</v>
      </c>
    </row>
    <row spans="1:12" r="49">
      <c t="s" r="A49" s="3">
        <v>355</v>
      </c>
    </row>
    <row spans="1:12" r="50">
      <c t="s" r="A50" s="4">
        <v>369</v>
      </c>
      <c t="n" r="I50" s="6">
        <v>500</v>
      </c>
    </row>
    <row spans="1:12" r="51">
      <c t="s" r="A51" s="4">
        <v>380</v>
      </c>
    </row>
    <row spans="1:12" r="52">
      <c t="s" r="A52" s="3">
        <v>355</v>
      </c>
    </row>
    <row spans="1:12" r="53">
      <c t="s" r="A53" s="4">
        <v>281</v>
      </c>
      <c t="n" r="I53" s="6">
        <v>17000</v>
      </c>
    </row>
    <row spans="1:12" r="54">
      <c t="s" r="A54" s="4">
        <v>381</v>
      </c>
      <c t="n" r="I54" s="7">
        <v>2</v>
      </c>
    </row>
    <row spans="1:12" r="55">
      <c t="s" r="A55" s="4">
        <v>59</v>
      </c>
      <c t="n" r="I55" s="7">
        <v>1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23"/>
    <col customWidth="1" max="5" min="5" width="17"/>
  </cols>
  <sheetData>
    <row spans="1:5" r="1">
      <c t="s" r="A1" s="1">
        <v>382</v>
      </c>
      <c t="s" r="B1" s="2">
        <v>1</v>
      </c>
    </row>
    <row spans="1:5" r="2">
      <c t="s" r="B2" s="2">
        <v>2</v>
      </c>
      <c t="s" r="C2" s="2">
        <v>32</v>
      </c>
      <c t="s" r="D2" s="2">
        <v>69</v>
      </c>
      <c t="s" r="E2" s="2">
        <v>275</v>
      </c>
    </row>
    <row spans="1:5" r="3">
      <c t="s" r="A3" s="3">
        <v>383</v>
      </c>
    </row>
    <row spans="1:5" r="4">
      <c t="s" r="A4" s="4">
        <v>384</v>
      </c>
      <c t="n" r="B4" s="6">
        <v>1857877</v>
      </c>
      <c t="n" r="C4" s="6">
        <v>278750</v>
      </c>
      <c t="n" r="D4" s="6">
        <v>93750</v>
      </c>
    </row>
    <row spans="1:5" r="5">
      <c t="s" r="A5" s="4">
        <v>346</v>
      </c>
      <c t="n" r="B5" s="6">
        <v>1171984</v>
      </c>
      <c t="n" r="C5" s="6">
        <v>1604127</v>
      </c>
      <c t="n" r="D5" s="6">
        <v>225000</v>
      </c>
    </row>
    <row spans="1:5" r="6">
      <c t="s" r="A6" s="4">
        <v>385</v>
      </c>
      <c t="n" r="B6" s="6">
        <v>-42387</v>
      </c>
      <c t="n" r="C6" s="6">
        <v>0</v>
      </c>
      <c t="n" r="D6" s="6">
        <v>0</v>
      </c>
    </row>
    <row spans="1:5" r="7">
      <c t="s" r="A7" s="4">
        <v>386</v>
      </c>
      <c t="n" r="B7" s="6">
        <v>-294237</v>
      </c>
      <c t="n" r="C7" s="6">
        <v>-25000</v>
      </c>
      <c t="n" r="D7" s="6">
        <v>-40000</v>
      </c>
    </row>
    <row spans="1:5" r="8">
      <c t="s" r="A8" s="4">
        <v>387</v>
      </c>
      <c t="n" r="B8" s="6">
        <v>2693237</v>
      </c>
      <c t="n" r="C8" s="6">
        <v>1857877</v>
      </c>
      <c t="n" r="D8" s="6">
        <v>278750</v>
      </c>
      <c t="n" r="E8" s="6">
        <v>93750</v>
      </c>
    </row>
    <row spans="1:5" r="9">
      <c t="s" r="A9" s="4">
        <v>388</v>
      </c>
      <c t="n" r="B9" s="6">
        <v>1099043</v>
      </c>
    </row>
    <row spans="1:5" r="10">
      <c t="s" r="A10" s="3">
        <v>389</v>
      </c>
    </row>
    <row spans="1:5" r="11">
      <c t="s" r="A11" s="4">
        <v>384</v>
      </c>
      <c t="n" r="B11" s="10">
        <v>7.31</v>
      </c>
      <c t="n" r="C11" s="10">
        <v>23.1</v>
      </c>
      <c t="n" r="D11" s="7">
        <v>109</v>
      </c>
    </row>
    <row spans="1:5" r="12">
      <c t="s" r="A12" s="4">
        <v>346</v>
      </c>
      <c t="n" r="B12" s="12">
        <v>8.119999999999999</v>
      </c>
      <c t="n" r="C12" s="12">
        <v>6.58</v>
      </c>
      <c t="n" r="D12" s="6">
        <v>104</v>
      </c>
    </row>
    <row spans="1:5" r="13">
      <c t="s" r="A13" s="4">
        <v>385</v>
      </c>
      <c t="n" r="B13" s="6">
        <v>0</v>
      </c>
      <c t="n" r="C13" s="6">
        <v>0</v>
      </c>
    </row>
    <row spans="1:5" r="14">
      <c t="s" r="A14" s="4">
        <v>386</v>
      </c>
      <c t="n" r="B14" s="12">
        <v>2.88</v>
      </c>
      <c t="n" r="C14" s="6">
        <v>125</v>
      </c>
      <c t="n" r="D14" s="6">
        <v>92</v>
      </c>
    </row>
    <row spans="1:5" r="15">
      <c t="s" r="A15" s="4">
        <v>387</v>
      </c>
      <c t="n" r="B15" s="12">
        <v>8.119999999999999</v>
      </c>
      <c t="n" r="C15" s="10">
        <v>7.31</v>
      </c>
      <c t="n" r="D15" s="10">
        <v>23.1</v>
      </c>
      <c t="n" r="E15" s="7">
        <v>109</v>
      </c>
    </row>
    <row spans="1:5" r="16">
      <c t="s" r="A16" s="4">
        <v>388</v>
      </c>
      <c t="n" r="B16" s="10">
        <v>8.380000000000001</v>
      </c>
    </row>
    <row spans="1:5" r="17">
      <c t="s" r="A17" s="3">
        <v>390</v>
      </c>
    </row>
    <row spans="1:5" r="18">
      <c t="s" r="A18" s="4">
        <v>391</v>
      </c>
      <c t="s" r="B18" s="4">
        <v>392</v>
      </c>
      <c t="s" r="C18" s="4">
        <v>393</v>
      </c>
      <c t="s" r="D18" s="4">
        <v>394</v>
      </c>
      <c t="s" r="E18" s="4">
        <v>393</v>
      </c>
    </row>
    <row spans="1:5" r="19">
      <c t="s" r="A19" s="4">
        <v>388</v>
      </c>
      <c t="s" r="B19" s="4">
        <v>395</v>
      </c>
    </row>
    <row spans="1:5" r="20">
      <c t="s" r="A20" s="3">
        <v>396</v>
      </c>
    </row>
    <row spans="1:5" r="21">
      <c t="s" r="A21" s="4">
        <v>384</v>
      </c>
      <c t="n" r="B21" s="7">
        <v>2874</v>
      </c>
      <c t="n" r="C21" s="7">
        <v>1176</v>
      </c>
      <c t="n" r="D21" s="7">
        <v>217</v>
      </c>
    </row>
    <row spans="1:5" r="22">
      <c t="s" r="A22" s="4">
        <v>387</v>
      </c>
      <c t="n" r="B22" s="6">
        <v>2347</v>
      </c>
      <c t="n" r="C22" s="7">
        <v>2874</v>
      </c>
      <c t="n" r="D22" s="7">
        <v>1176</v>
      </c>
      <c t="n" r="E22" s="7">
        <v>217</v>
      </c>
    </row>
    <row spans="1:5" r="23">
      <c t="s" r="A23" s="4">
        <v>388</v>
      </c>
      <c t="n" r="B23" s="7">
        <v>1487</v>
      </c>
    </row>
  </sheetData>
  <mergeCells count="2">
    <mergeCell ref="A1:A2"/>
    <mergeCell ref="B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23"/>
    <col customWidth="1" max="5" min="5" width="17"/>
  </cols>
  <sheetData>
    <row spans="1:5" r="1">
      <c t="s" r="A1" s="1">
        <v>397</v>
      </c>
      <c t="s" r="B1" s="2">
        <v>1</v>
      </c>
    </row>
    <row spans="1:5" r="2">
      <c t="s" r="B2" s="2">
        <v>2</v>
      </c>
      <c t="s" r="C2" s="2">
        <v>32</v>
      </c>
      <c t="s" r="D2" s="2">
        <v>69</v>
      </c>
      <c t="s" r="E2" s="2">
        <v>275</v>
      </c>
    </row>
    <row spans="1:5" r="3">
      <c t="s" r="A3" s="3">
        <v>398</v>
      </c>
    </row>
    <row spans="1:5" r="4">
      <c t="s" r="A4" s="4">
        <v>384</v>
      </c>
      <c t="n" r="B4" s="6">
        <v>11084426</v>
      </c>
      <c t="n" r="C4" s="6">
        <v>12373156</v>
      </c>
      <c t="n" r="D4" s="6">
        <v>108734</v>
      </c>
    </row>
    <row spans="1:5" r="5">
      <c t="s" r="A5" s="4">
        <v>399</v>
      </c>
      <c t="n" r="B5" s="6">
        <v>0</v>
      </c>
      <c t="n" r="C5" s="6">
        <v>0</v>
      </c>
      <c t="n" r="D5" s="6">
        <v>12387156</v>
      </c>
    </row>
    <row spans="1:5" r="6">
      <c t="s" r="A6" s="4">
        <v>385</v>
      </c>
      <c t="n" r="B6" s="6">
        <v>-3882210</v>
      </c>
      <c t="n" r="C6" s="6">
        <v>-1288730</v>
      </c>
      <c t="n" r="D6" s="6">
        <v>0</v>
      </c>
    </row>
    <row spans="1:5" r="7">
      <c t="s" r="A7" s="4">
        <v>400</v>
      </c>
      <c t="n" r="B7" s="6">
        <v>0</v>
      </c>
      <c t="n" r="C7" s="6">
        <v>0</v>
      </c>
      <c t="n" r="D7" s="6">
        <v>-122734</v>
      </c>
    </row>
    <row spans="1:5" r="8">
      <c t="s" r="A8" s="4">
        <v>387</v>
      </c>
      <c t="n" r="B8" s="6">
        <v>7202216</v>
      </c>
      <c t="n" r="C8" s="6">
        <v>11084426</v>
      </c>
      <c t="n" r="D8" s="6">
        <v>12373156</v>
      </c>
      <c t="n" r="E8" s="6">
        <v>108734</v>
      </c>
    </row>
    <row spans="1:5" r="9">
      <c t="s" r="A9" s="3">
        <v>389</v>
      </c>
    </row>
    <row spans="1:5" r="10">
      <c t="s" r="A10" s="4">
        <v>384</v>
      </c>
      <c t="n" r="B10" s="10">
        <v>2.51</v>
      </c>
      <c t="n" r="C10" s="10">
        <v>2.51</v>
      </c>
      <c t="n" r="D10" s="7">
        <v>123</v>
      </c>
    </row>
    <row spans="1:5" r="11">
      <c t="s" r="A11" s="4">
        <v>399</v>
      </c>
      <c t="n" r="B11" s="6">
        <v>0</v>
      </c>
      <c t="n" r="D11" s="12">
        <v>2.5</v>
      </c>
    </row>
    <row spans="1:5" r="12">
      <c t="s" r="A12" s="4">
        <v>385</v>
      </c>
      <c t="n" r="B12" s="13">
        <v>2.5</v>
      </c>
      <c t="n" r="C12" s="12">
        <v>2.5</v>
      </c>
      <c t="n" r="D12" s="6">
        <v>0</v>
      </c>
    </row>
    <row spans="1:5" r="13">
      <c t="s" r="A13" s="4">
        <v>400</v>
      </c>
      <c t="n" r="B13" s="6">
        <v>0</v>
      </c>
    </row>
    <row spans="1:5" r="14">
      <c t="s" r="A14" s="4">
        <v>387</v>
      </c>
      <c t="n" r="B14" s="10">
        <v>2.51</v>
      </c>
      <c t="n" r="C14" s="10">
        <v>2.51</v>
      </c>
      <c t="n" r="D14" s="10">
        <v>2.51</v>
      </c>
      <c t="n" r="E14" s="7">
        <v>123</v>
      </c>
    </row>
    <row spans="1:5" r="15">
      <c t="s" r="A15" s="3">
        <v>390</v>
      </c>
    </row>
    <row spans="1:5" r="16">
      <c t="s" r="A16" s="4">
        <v>391</v>
      </c>
      <c t="s" r="B16" s="4">
        <v>401</v>
      </c>
      <c t="s" r="C16" s="4">
        <v>402</v>
      </c>
      <c t="s" r="D16" s="4">
        <v>403</v>
      </c>
      <c t="s" r="E16" s="4">
        <v>404</v>
      </c>
    </row>
    <row spans="1:5" r="17">
      <c t="s" r="A17" s="3">
        <v>396</v>
      </c>
    </row>
    <row spans="1:5" r="18">
      <c t="s" r="A18" s="4">
        <v>384</v>
      </c>
      <c t="n" r="B18" s="7">
        <v>59518</v>
      </c>
      <c t="n" r="C18" s="7">
        <v>31056</v>
      </c>
      <c t="n" r="D18" s="7">
        <v>0</v>
      </c>
    </row>
    <row spans="1:5" r="19">
      <c t="s" r="A19" s="4">
        <v>387</v>
      </c>
      <c t="n" r="B19" s="7">
        <v>37596</v>
      </c>
      <c t="n" r="C19" s="7">
        <v>59518</v>
      </c>
      <c t="n" r="D19" s="7">
        <v>31056</v>
      </c>
      <c t="n" r="E19" s="7">
        <v>0</v>
      </c>
    </row>
  </sheetData>
  <mergeCells count="2">
    <mergeCell ref="A1:A2"/>
    <mergeCell ref="B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405</v>
      </c>
      <c t="s" r="B1" s="2">
        <v>406</v>
      </c>
      <c t="s" r="C1" s="2">
        <v>2</v>
      </c>
      <c t="s" r="D1" s="2">
        <v>32</v>
      </c>
      <c t="s" r="E1" s="2">
        <v>69</v>
      </c>
      <c t="s" r="F1" s="2">
        <v>407</v>
      </c>
    </row>
    <row spans="1:6" r="2">
      <c t="s" r="A2" s="3">
        <v>408</v>
      </c>
    </row>
    <row spans="1:6" r="3">
      <c t="s" r="A3" s="4">
        <v>409</v>
      </c>
      <c t="n" r="C3" s="7">
        <v>6700</v>
      </c>
      <c t="n" r="D3" s="7">
        <v>2600</v>
      </c>
      <c t="n" r="E3" s="7">
        <v>700</v>
      </c>
    </row>
    <row spans="1:6" r="4">
      <c t="s" r="A4" s="4">
        <v>410</v>
      </c>
      <c t="n" r="C4" s="6">
        <v>9705</v>
      </c>
      <c t="n" r="D4" s="7">
        <v>3222</v>
      </c>
      <c t="n" r="E4" s="7">
        <v>0</v>
      </c>
    </row>
    <row spans="1:6" r="5">
      <c t="s" r="A5" s="4">
        <v>411</v>
      </c>
      <c t="n" r="C5" s="7">
        <v>11100</v>
      </c>
    </row>
    <row spans="1:6" r="6">
      <c t="s" r="A6" s="4">
        <v>412</v>
      </c>
    </row>
    <row spans="1:6" r="7">
      <c t="s" r="A7" s="3">
        <v>408</v>
      </c>
    </row>
    <row spans="1:6" r="8">
      <c t="s" r="A8" s="4">
        <v>413</v>
      </c>
      <c t="n" r="C8" s="6">
        <v>0</v>
      </c>
      <c t="n" r="D8" s="6">
        <v>0</v>
      </c>
      <c t="n" r="E8" s="6">
        <v>12387156</v>
      </c>
    </row>
    <row spans="1:6" r="9">
      <c t="s" r="A9" s="4">
        <v>414</v>
      </c>
      <c t="n" r="C9" s="6">
        <v>3882210</v>
      </c>
      <c t="n" r="D9" s="6">
        <v>1288730</v>
      </c>
      <c t="n" r="E9" s="6">
        <v>0</v>
      </c>
    </row>
    <row spans="1:6" r="10">
      <c t="s" r="A10" s="4">
        <v>415</v>
      </c>
    </row>
    <row spans="1:6" r="11">
      <c t="s" r="A11" s="3">
        <v>408</v>
      </c>
    </row>
    <row spans="1:6" r="12">
      <c t="s" r="A12" s="4">
        <v>416</v>
      </c>
      <c t="n" r="F12" s="6">
        <v>2350000</v>
      </c>
    </row>
    <row spans="1:6" r="13">
      <c t="s" r="A13" s="4">
        <v>417</v>
      </c>
      <c t="n" r="B13" s="6">
        <v>1650000</v>
      </c>
    </row>
    <row spans="1:6" r="14">
      <c t="s" r="A14" s="4">
        <v>418</v>
      </c>
    </row>
    <row spans="1:6" r="15">
      <c t="s" r="A15" s="3">
        <v>408</v>
      </c>
    </row>
    <row spans="1:6" r="16">
      <c t="s" r="A16" s="4">
        <v>416</v>
      </c>
      <c t="n" r="C16" s="6">
        <v>4000000</v>
      </c>
    </row>
    <row spans="1:6" r="17">
      <c t="s" r="A17" s="4">
        <v>419</v>
      </c>
    </row>
    <row spans="1:6" r="18">
      <c t="s" r="A18" s="3">
        <v>408</v>
      </c>
    </row>
    <row spans="1:6" r="19">
      <c t="s" r="A19" s="4">
        <v>413</v>
      </c>
      <c t="n" r="C19" s="6">
        <v>1171984</v>
      </c>
    </row>
    <row spans="1:6" r="20">
      <c t="s" r="A20" s="4">
        <v>420</v>
      </c>
      <c t="n" r="C20" s="7">
        <v>10100</v>
      </c>
    </row>
    <row spans="1:6" r="21">
      <c t="s" r="A21" s="4">
        <v>421</v>
      </c>
      <c t="s" r="C21" s="4">
        <v>422</v>
      </c>
    </row>
    <row spans="1:6" r="22">
      <c t="s" r="A22" s="4">
        <v>423</v>
      </c>
      <c t="s" r="C22" s="4">
        <v>424</v>
      </c>
    </row>
    <row spans="1:6" r="23">
      <c t="s" r="A23" s="4">
        <v>425</v>
      </c>
      <c t="s" r="C23" s="4">
        <v>426</v>
      </c>
    </row>
    <row spans="1:6" r="24">
      <c t="s" r="A24" s="4">
        <v>427</v>
      </c>
      <c t="s" r="C24" s="4">
        <v>42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r="A1" s="1">
        <v>429</v>
      </c>
      <c t="s" r="B1" s="2">
        <v>2</v>
      </c>
      <c t="s" r="C1" s="2">
        <v>32</v>
      </c>
    </row>
    <row spans="1:3" r="2">
      <c t="s" r="A2" s="3">
        <v>430</v>
      </c>
    </row>
    <row spans="1:3" r="3">
      <c t="s" r="A3" s="4">
        <v>431</v>
      </c>
      <c t="n" r="B3" s="7">
        <v>15300</v>
      </c>
      <c t="n" r="C3" s="7">
        <v>8428</v>
      </c>
    </row>
    <row spans="1:3" r="4">
      <c t="s" r="A4" s="4">
        <v>432</v>
      </c>
      <c t="n" r="B4" s="6">
        <v>-15300</v>
      </c>
      <c t="n" r="C4" s="6">
        <v>-8428</v>
      </c>
    </row>
    <row spans="1:3" r="5">
      <c t="s" r="A5" s="4">
        <v>433</v>
      </c>
      <c t="n" r="B5" s="7">
        <v>0</v>
      </c>
      <c t="n" r="C5" s="7">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r="A1" s="1">
        <v>434</v>
      </c>
      <c t="s" r="B1" s="2">
        <v>1</v>
      </c>
    </row>
    <row spans="1:4" r="2">
      <c t="s" r="B2" s="2">
        <v>2</v>
      </c>
      <c t="s" r="C2" s="2">
        <v>32</v>
      </c>
      <c t="s" r="D2" s="2">
        <v>69</v>
      </c>
    </row>
    <row spans="1:4" r="3">
      <c t="s" r="A3" s="4">
        <v>435</v>
      </c>
      <c t="s" r="B3" s="4">
        <v>436</v>
      </c>
      <c t="s" r="C3" s="4">
        <v>436</v>
      </c>
      <c t="s" r="D3" s="4">
        <v>436</v>
      </c>
    </row>
    <row spans="1:4" r="4">
      <c t="s" r="A4" s="4">
        <v>437</v>
      </c>
      <c t="s" r="B4" s="4">
        <v>438</v>
      </c>
      <c t="s" r="C4" s="4">
        <v>438</v>
      </c>
      <c t="s" r="D4" s="4">
        <v>438</v>
      </c>
    </row>
    <row spans="1:4" r="5">
      <c t="s" r="A5" s="4">
        <v>439</v>
      </c>
      <c t="s" r="B5" s="4">
        <v>440</v>
      </c>
      <c t="s" r="C5" s="4">
        <v>440</v>
      </c>
      <c t="s" r="D5" s="4">
        <v>440</v>
      </c>
    </row>
    <row spans="1:4" r="6">
      <c t="s" r="A6" s="4">
        <v>432</v>
      </c>
      <c t="s" r="B6" s="4">
        <v>441</v>
      </c>
      <c t="s" r="C6" s="4">
        <v>441</v>
      </c>
      <c t="s" r="D6" s="4">
        <v>441</v>
      </c>
    </row>
    <row spans="1:4" r="7">
      <c t="s" r="A7" s="4">
        <v>442</v>
      </c>
      <c t="s" r="B7" s="4">
        <v>443</v>
      </c>
      <c t="s" r="C7" s="4">
        <v>443</v>
      </c>
      <c t="s" r="D7" s="4">
        <v>44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21"/>
  </cols>
  <sheetData>
    <row spans="1:2" r="1">
      <c t="s" r="A1" s="1">
        <v>444</v>
      </c>
      <c t="s" r="B1" s="2">
        <v>289</v>
      </c>
    </row>
    <row spans="1:2" r="2">
      <c t="s" r="A2" s="3">
        <v>445</v>
      </c>
    </row>
    <row spans="1:2" r="3">
      <c t="s" r="A3" s="4">
        <v>446</v>
      </c>
      <c t="n" r="B3" s="7">
        <v>4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5"/>
    <col customWidth="1" max="2" min="2" width="21"/>
  </cols>
  <sheetData>
    <row spans="1:2" r="1">
      <c t="s" r="A1" s="1">
        <v>447</v>
      </c>
      <c t="s" r="B1" s="2">
        <v>289</v>
      </c>
    </row>
    <row spans="1:2" r="2">
      <c t="n" r="A2" s="6">
        <v>2016</v>
      </c>
      <c t="n" r="B2" s="7">
        <v>152</v>
      </c>
    </row>
    <row spans="1:2" r="3">
      <c t="n" r="A3" s="6">
        <v>2017</v>
      </c>
      <c t="n" r="B3" s="6">
        <v>157</v>
      </c>
    </row>
    <row spans="1:2" r="4">
      <c t="n" r="A4" s="6">
        <v>2018</v>
      </c>
      <c t="n" r="B4" s="6">
        <v>162</v>
      </c>
    </row>
    <row spans="1:2" r="5">
      <c t="n" r="A5" s="6">
        <v>2019</v>
      </c>
      <c t="n" r="B5" s="6">
        <v>167</v>
      </c>
    </row>
    <row spans="1:2" r="6">
      <c t="s" r="A6" s="4">
        <v>95</v>
      </c>
      <c t="n" r="B6" s="7">
        <v>63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8"/>
    <col customWidth="1" max="2" min="2" width="22"/>
    <col customWidth="1" max="3" min="3" width="21"/>
  </cols>
  <sheetData>
    <row spans="1:3" r="1">
      <c t="s" r="A1" s="1">
        <v>448</v>
      </c>
      <c t="s" r="B1" s="2">
        <v>1</v>
      </c>
    </row>
    <row spans="1:3" r="2">
      <c t="s" r="B2" s="2">
        <v>449</v>
      </c>
      <c t="s" r="C2" s="2">
        <v>450</v>
      </c>
    </row>
    <row spans="1:3" r="3">
      <c t="s" r="A3" s="3">
        <v>451</v>
      </c>
    </row>
    <row spans="1:3" r="4">
      <c t="s" r="A4" s="4">
        <v>452</v>
      </c>
      <c t="n" r="B4" s="7">
        <v>3800000</v>
      </c>
      <c t="n" r="C4" s="7">
        <v>1400000</v>
      </c>
    </row>
    <row spans="1:3" r="5">
      <c t="s" r="A5" s="4">
        <v>453</v>
      </c>
    </row>
    <row spans="1:3" r="6">
      <c t="s" r="A6" s="3">
        <v>451</v>
      </c>
    </row>
    <row spans="1:3" r="7">
      <c t="s" r="A7" s="4">
        <v>454</v>
      </c>
      <c t="n" r="B7" s="7">
        <v>2100000</v>
      </c>
    </row>
    <row spans="1:3" r="8">
      <c t="s" r="A8" s="4">
        <v>455</v>
      </c>
    </row>
    <row spans="1:3" r="9">
      <c t="s" r="A9" s="3">
        <v>451</v>
      </c>
    </row>
    <row spans="1:3" r="10">
      <c t="s" r="A10" s="4">
        <v>456</v>
      </c>
      <c t="n" r="B10" s="6">
        <v>5200</v>
      </c>
    </row>
    <row spans="1:3" r="11">
      <c t="s" r="A11" s="4">
        <v>457</v>
      </c>
      <c t="n" r="B11" s="7">
        <v>10443</v>
      </c>
    </row>
    <row spans="1:3" r="12">
      <c t="s" r="A12" s="4">
        <v>458</v>
      </c>
      <c t="s" r="B12" s="4">
        <v>45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460</v>
      </c>
      <c t="s" r="B1" s="2">
        <v>461</v>
      </c>
      <c t="s" r="J1" s="2">
        <v>1</v>
      </c>
    </row>
    <row spans="1:12" r="2">
      <c t="s" r="B2" s="2">
        <v>2</v>
      </c>
      <c t="s" r="C2" s="2">
        <v>270</v>
      </c>
      <c t="s" r="D2" s="2">
        <v>4</v>
      </c>
      <c t="s" r="E2" s="2">
        <v>265</v>
      </c>
      <c t="s" r="F2" s="2">
        <v>32</v>
      </c>
      <c t="s" r="G2" s="2">
        <v>271</v>
      </c>
      <c t="s" r="H2" s="2">
        <v>272</v>
      </c>
      <c t="s" r="I2" s="2">
        <v>273</v>
      </c>
      <c t="s" r="J2" s="2">
        <v>2</v>
      </c>
      <c t="s" r="K2" s="2">
        <v>32</v>
      </c>
      <c t="s" r="L2" s="2">
        <v>69</v>
      </c>
    </row>
    <row spans="1:12" r="3">
      <c t="s" r="A3" s="4">
        <v>462</v>
      </c>
      <c t="n" r="B3" s="7">
        <v>0</v>
      </c>
      <c t="n" r="C3" s="7">
        <v>0</v>
      </c>
      <c t="n" r="D3" s="7">
        <v>0</v>
      </c>
      <c t="n" r="E3" s="7">
        <v>0</v>
      </c>
      <c t="n" r="F3" s="7">
        <v>0</v>
      </c>
      <c t="n" r="G3" s="7">
        <v>0</v>
      </c>
      <c t="n" r="H3" s="7">
        <v>0</v>
      </c>
      <c t="n" r="I3" s="7">
        <v>0</v>
      </c>
      <c t="n" r="J3" s="7">
        <v>0</v>
      </c>
      <c t="n" r="K3" s="7">
        <v>0</v>
      </c>
      <c t="n" r="L3" s="7">
        <v>0</v>
      </c>
    </row>
    <row spans="1:12" r="4">
      <c t="s" r="A4" s="4">
        <v>463</v>
      </c>
      <c t="n" r="B4" s="7">
        <v>-8360</v>
      </c>
      <c t="n" r="C4" s="7">
        <v>-7635</v>
      </c>
      <c t="n" r="D4" s="7">
        <v>-6367</v>
      </c>
      <c t="n" r="E4" s="7">
        <v>-5298</v>
      </c>
      <c t="n" r="F4" s="7">
        <v>-4651</v>
      </c>
      <c t="n" r="G4" s="7">
        <v>-3014</v>
      </c>
      <c t="n" r="H4" s="7">
        <v>-2110</v>
      </c>
      <c t="n" r="I4" s="7">
        <v>-2260</v>
      </c>
      <c t="n" r="J4" s="7">
        <v>-27660</v>
      </c>
      <c t="n" r="K4" s="7">
        <v>-12035</v>
      </c>
      <c t="n" r="L4" s="7">
        <v>-25382</v>
      </c>
    </row>
    <row spans="1:12" r="5">
      <c t="s" r="A5" s="4">
        <v>464</v>
      </c>
      <c t="n" r="B5" s="10">
        <v>-0.18</v>
      </c>
      <c t="n" r="C5" s="10">
        <v>-0.16</v>
      </c>
      <c t="n" r="D5" s="10">
        <v>-0.14</v>
      </c>
      <c t="n" r="E5" s="10">
        <v>-0.14</v>
      </c>
      <c t="n" r="F5" s="10">
        <v>-0.17</v>
      </c>
      <c t="n" r="G5" s="10">
        <v>-0.11</v>
      </c>
      <c t="n" r="H5" s="10">
        <v>-0.09</v>
      </c>
      <c t="n" r="I5" s="10">
        <v>-0.11</v>
      </c>
      <c t="n" r="J5" s="10">
        <v>-0.62</v>
      </c>
      <c t="n" r="K5" s="10">
        <v>-0.48</v>
      </c>
      <c t="n" r="L5" s="10">
        <v>-3.47</v>
      </c>
    </row>
    <row spans="1:12" r="6">
      <c t="s" r="A6" s="4">
        <v>465</v>
      </c>
      <c t="n" r="B6" s="6">
        <v>47912</v>
      </c>
      <c t="n" r="C6" s="6">
        <v>47272</v>
      </c>
      <c t="n" r="D6" s="6">
        <v>45082</v>
      </c>
      <c t="n" r="E6" s="6">
        <v>37679</v>
      </c>
      <c t="n" r="F6" s="6">
        <v>28271</v>
      </c>
      <c t="n" r="G6" s="6">
        <v>26633</v>
      </c>
      <c t="n" r="H6" s="6">
        <v>24138</v>
      </c>
      <c t="n" r="I6" s="6">
        <v>20798</v>
      </c>
      <c t="n" r="J6" s="6">
        <v>44410036</v>
      </c>
      <c t="n" r="K6" s="6">
        <v>24985542</v>
      </c>
      <c t="n" r="L6" s="6">
        <v>9762513</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r="A1" s="1">
        <v>86</v>
      </c>
      <c t="s" r="B1" s="2">
        <v>1</v>
      </c>
    </row>
    <row spans="1:4" r="2">
      <c t="s" r="B2" s="2">
        <v>2</v>
      </c>
      <c t="s" r="C2" s="2">
        <v>32</v>
      </c>
      <c t="s" r="D2" s="2">
        <v>69</v>
      </c>
    </row>
    <row spans="1:4" r="3">
      <c t="s" r="A3" s="4">
        <v>87</v>
      </c>
    </row>
    <row spans="1:4" r="4">
      <c t="s" r="A4" s="4">
        <v>88</v>
      </c>
      <c t="n" r="B4" s="7">
        <v>2248</v>
      </c>
      <c t="n" r="C4" s="7">
        <v>1144</v>
      </c>
      <c t="n" r="D4" s="7">
        <v>825</v>
      </c>
    </row>
    <row spans="1:4" r="5">
      <c t="s" r="A5" s="4">
        <v>89</v>
      </c>
    </row>
    <row spans="1:4" r="6">
      <c t="s" r="A6" s="4">
        <v>88</v>
      </c>
      <c t="n" r="B6" s="7">
        <v>6275</v>
      </c>
      <c t="n" r="C6" s="7">
        <v>2670</v>
      </c>
      <c t="n" r="D6" s="7">
        <v>192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r="A1" s="1">
        <v>90</v>
      </c>
      <c t="s" r="B1" s="2">
        <v>1</v>
      </c>
    </row>
    <row spans="1:4" r="2">
      <c t="s" r="B2" s="2">
        <v>2</v>
      </c>
      <c t="s" r="C2" s="2">
        <v>32</v>
      </c>
      <c t="s" r="D2" s="2">
        <v>69</v>
      </c>
    </row>
    <row spans="1:4" r="3">
      <c t="s" r="A3" s="4">
        <v>81</v>
      </c>
      <c t="n" r="B3" s="7">
        <v>-27660</v>
      </c>
      <c t="n" r="C3" s="7">
        <v>-12035</v>
      </c>
      <c t="n" r="D3" s="7">
        <v>-25382</v>
      </c>
    </row>
    <row spans="1:4" r="4">
      <c t="s" r="A4" s="3">
        <v>91</v>
      </c>
    </row>
    <row spans="1:4" r="5">
      <c t="s" r="A5" s="4">
        <v>92</v>
      </c>
      <c t="n" r="B5" s="6">
        <v>48</v>
      </c>
      <c t="n" r="C5" s="6">
        <v>0</v>
      </c>
      <c t="n" r="D5" s="6">
        <v>0</v>
      </c>
    </row>
    <row spans="1:4" r="6">
      <c t="s" r="A6" s="4">
        <v>93</v>
      </c>
      <c t="n" r="B6" s="7">
        <v>-27612</v>
      </c>
      <c t="n" r="C6" s="7">
        <v>-12035</v>
      </c>
      <c t="n" r="D6" s="7">
        <v>-2538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2"/>
    <col customWidth="1" max="5" min="5" width="35"/>
    <col customWidth="1" max="6" min="6" width="36"/>
    <col customWidth="1" max="7" min="7" width="30"/>
    <col customWidth="1" max="8" min="8" width="29"/>
  </cols>
  <sheetData>
    <row spans="1:8" r="1">
      <c t="s" r="A1" s="1">
        <v>94</v>
      </c>
      <c t="s" r="B1" s="2">
        <v>95</v>
      </c>
      <c t="s" r="C1" s="2">
        <v>96</v>
      </c>
      <c t="s" r="D1" s="2">
        <v>97</v>
      </c>
      <c t="s" r="E1" s="2">
        <v>98</v>
      </c>
      <c t="s" r="F1" s="2">
        <v>99</v>
      </c>
      <c t="s" r="G1" s="2">
        <v>100</v>
      </c>
      <c t="s" r="H1" s="2">
        <v>101</v>
      </c>
    </row>
    <row spans="1:8" r="2">
      <c t="s" r="A2" s="4">
        <v>102</v>
      </c>
      <c t="n" r="B2" s="7">
        <v>-11319</v>
      </c>
      <c t="n" r="C2" s="7">
        <v>0</v>
      </c>
      <c t="n" r="D2" s="7">
        <v>0</v>
      </c>
      <c t="n" r="E2" s="7">
        <v>245</v>
      </c>
      <c t="n" r="F2" s="7">
        <v>19119</v>
      </c>
      <c t="n" r="G2" s="7">
        <v>0</v>
      </c>
      <c t="n" r="H2" s="7">
        <v>-30683</v>
      </c>
    </row>
    <row spans="1:8" r="3">
      <c t="s" r="A3" s="4">
        <v>103</v>
      </c>
      <c t="n" r="C3" s="6">
        <v>0</v>
      </c>
      <c t="n" r="D3" s="6">
        <v>818806</v>
      </c>
    </row>
    <row spans="1:8" r="4">
      <c t="s" r="A4" s="4">
        <v>104</v>
      </c>
      <c t="n" r="B4" s="6">
        <v>9268</v>
      </c>
      <c t="n" r="D4" s="7">
        <v>1</v>
      </c>
      <c t="n" r="F4" s="6">
        <v>9267</v>
      </c>
    </row>
    <row spans="1:8" r="5">
      <c t="s" r="A5" s="4">
        <v>105</v>
      </c>
      <c t="n" r="D5" s="6">
        <v>9267641</v>
      </c>
    </row>
    <row spans="1:8" r="6">
      <c t="s" r="A6" s="4">
        <v>106</v>
      </c>
      <c t="n" r="B6" s="6">
        <v>1239</v>
      </c>
      <c t="n" r="F6" s="6">
        <v>1239</v>
      </c>
    </row>
    <row spans="1:8" r="7">
      <c t="s" r="A7" s="4">
        <v>107</v>
      </c>
      <c t="n" r="D7" s="6">
        <v>1350000</v>
      </c>
    </row>
    <row spans="1:8" r="8">
      <c t="s" r="A8" s="4">
        <v>108</v>
      </c>
      <c t="n" r="B8" s="6">
        <v>2296</v>
      </c>
      <c t="n" r="F8" s="6">
        <v>2296</v>
      </c>
    </row>
    <row spans="1:8" r="9">
      <c t="s" r="A9" s="4">
        <v>109</v>
      </c>
      <c t="n" r="D9" s="6">
        <v>2295868</v>
      </c>
    </row>
    <row spans="1:8" r="10">
      <c t="s" r="A10" s="4">
        <v>110</v>
      </c>
      <c t="n" r="B10" s="6">
        <v>747</v>
      </c>
      <c t="n" r="F10" s="6">
        <v>747</v>
      </c>
    </row>
    <row spans="1:8" r="11">
      <c t="s" r="A11" s="4">
        <v>111</v>
      </c>
      <c t="n" r="B11" s="6">
        <v>16656</v>
      </c>
      <c t="n" r="F11" s="6">
        <v>16656</v>
      </c>
    </row>
    <row spans="1:8" r="12">
      <c t="s" r="A12" s="4">
        <v>112</v>
      </c>
      <c t="n" r="D12" s="6">
        <v>2690000</v>
      </c>
    </row>
    <row spans="1:8" r="13">
      <c t="s" r="A13" s="4">
        <v>113</v>
      </c>
      <c t="n" r="B13" s="6">
        <v>274</v>
      </c>
      <c t="n" r="F13" s="6">
        <v>274</v>
      </c>
    </row>
    <row spans="1:8" r="14">
      <c t="s" r="A14" s="4">
        <v>114</v>
      </c>
      <c t="n" r="D14" s="6">
        <v>50000</v>
      </c>
    </row>
    <row spans="1:8" r="15">
      <c t="s" r="A15" s="4">
        <v>115</v>
      </c>
      <c t="n" r="B15" s="6">
        <v>2003</v>
      </c>
      <c t="n" r="F15" s="6">
        <v>2003</v>
      </c>
    </row>
    <row spans="1:8" r="16">
      <c t="s" r="A16" s="4">
        <v>116</v>
      </c>
      <c t="n" r="D16" s="6">
        <v>400596</v>
      </c>
    </row>
    <row spans="1:8" r="17">
      <c t="s" r="A17" s="4">
        <v>117</v>
      </c>
      <c t="n" r="B17" s="6">
        <v>5887</v>
      </c>
      <c t="n" r="F17" s="6">
        <v>5887</v>
      </c>
    </row>
    <row spans="1:8" r="18">
      <c t="s" r="A18" s="4">
        <v>118</v>
      </c>
      <c t="n" r="D18" s="6">
        <v>3145300</v>
      </c>
    </row>
    <row spans="1:8" r="19">
      <c t="s" r="A19" s="4">
        <v>119</v>
      </c>
      <c t="n" r="B19" s="6">
        <v>15909</v>
      </c>
      <c t="n" r="F19" s="6">
        <v>15909</v>
      </c>
    </row>
    <row spans="1:8" r="20">
      <c t="s" r="A20" s="4">
        <v>120</v>
      </c>
      <c t="n" r="C20" s="6">
        <v>17000</v>
      </c>
    </row>
    <row spans="1:8" r="21">
      <c t="s" r="A21" s="4">
        <v>121</v>
      </c>
      <c t="n" r="B21" s="6">
        <v>25</v>
      </c>
      <c t="n" r="F21" s="6">
        <v>25</v>
      </c>
    </row>
    <row spans="1:8" r="22">
      <c t="s" r="A22" s="4">
        <v>122</v>
      </c>
      <c t="n" r="D22" s="6">
        <v>5747</v>
      </c>
    </row>
    <row spans="1:8" r="23">
      <c t="s" r="A23" s="4">
        <v>123</v>
      </c>
      <c t="n" r="B23" s="6">
        <v>0</v>
      </c>
      <c t="n" r="F23" s="6">
        <v>8462</v>
      </c>
      <c t="n" r="H23" s="6">
        <v>-8462</v>
      </c>
    </row>
    <row spans="1:8" r="24">
      <c t="s" r="A24" s="4">
        <v>92</v>
      </c>
      <c t="n" r="B24" s="6">
        <v>0</v>
      </c>
    </row>
    <row spans="1:8" r="25">
      <c t="s" r="A25" s="4">
        <v>81</v>
      </c>
      <c t="n" r="B25" s="6">
        <v>-25382</v>
      </c>
      <c t="n" r="H25" s="6">
        <v>-25382</v>
      </c>
    </row>
    <row spans="1:8" r="26">
      <c t="s" r="A26" s="4">
        <v>124</v>
      </c>
      <c t="n" r="B26" s="6">
        <v>17603</v>
      </c>
      <c t="n" r="C26" s="7">
        <v>0</v>
      </c>
      <c t="n" r="D26" s="7">
        <v>1</v>
      </c>
      <c t="n" r="E26" s="6">
        <v>245</v>
      </c>
      <c t="n" r="F26" s="6">
        <v>81884</v>
      </c>
      <c t="n" r="G26" s="6">
        <v>0</v>
      </c>
      <c t="n" r="H26" s="6">
        <v>-64527</v>
      </c>
    </row>
    <row spans="1:8" r="27">
      <c t="s" r="A27" s="4">
        <v>125</v>
      </c>
      <c t="n" r="C27" s="6">
        <v>17000</v>
      </c>
      <c t="n" r="D27" s="6">
        <v>20023958</v>
      </c>
    </row>
    <row spans="1:8" r="28">
      <c t="s" r="A28" s="4">
        <v>108</v>
      </c>
      <c t="n" r="B28" s="6">
        <v>0</v>
      </c>
    </row>
    <row spans="1:8" r="29">
      <c t="s" r="A29" s="4">
        <v>110</v>
      </c>
      <c t="n" r="B29" s="6">
        <v>2559</v>
      </c>
      <c t="n" r="F29" s="6">
        <v>2559</v>
      </c>
    </row>
    <row spans="1:8" r="30">
      <c t="s" r="A30" s="4">
        <v>126</v>
      </c>
      <c t="n" r="B30" s="6">
        <v>3222</v>
      </c>
      <c t="n" r="F30" s="6">
        <v>3222</v>
      </c>
    </row>
    <row spans="1:8" r="31">
      <c t="s" r="A31" s="4">
        <v>127</v>
      </c>
      <c t="n" r="D31" s="6">
        <v>1288730</v>
      </c>
    </row>
    <row spans="1:8" r="32">
      <c t="s" r="A32" s="4">
        <v>128</v>
      </c>
      <c t="n" r="B32" s="6">
        <v>0</v>
      </c>
    </row>
    <row spans="1:8" r="33">
      <c t="s" r="A33" s="4">
        <v>129</v>
      </c>
      <c t="n" r="C33" s="6">
        <v>-11306</v>
      </c>
      <c t="n" r="D33" s="6">
        <v>5653000</v>
      </c>
    </row>
    <row spans="1:8" r="34">
      <c t="s" r="A34" s="4">
        <v>113</v>
      </c>
      <c t="n" r="B34" s="6">
        <v>1255</v>
      </c>
      <c t="n" r="F34" s="6">
        <v>1255</v>
      </c>
    </row>
    <row spans="1:8" r="35">
      <c t="s" r="A35" s="4">
        <v>114</v>
      </c>
      <c t="n" r="D35" s="6">
        <v>784500</v>
      </c>
    </row>
    <row spans="1:8" r="36">
      <c t="s" r="A36" s="4">
        <v>117</v>
      </c>
      <c t="n" r="B36" s="6">
        <v>32241</v>
      </c>
      <c t="n" r="D36" s="7">
        <v>1</v>
      </c>
      <c t="n" r="F36" s="6">
        <v>32240</v>
      </c>
    </row>
    <row spans="1:8" r="37">
      <c t="s" r="A37" s="4">
        <v>118</v>
      </c>
      <c t="n" r="D37" s="6">
        <v>6000000</v>
      </c>
    </row>
    <row spans="1:8" r="38">
      <c t="s" r="A38" s="4">
        <v>92</v>
      </c>
      <c t="n" r="B38" s="6">
        <v>0</v>
      </c>
    </row>
    <row spans="1:8" r="39">
      <c t="s" r="A39" s="4">
        <v>81</v>
      </c>
      <c t="n" r="B39" s="6">
        <v>-12035</v>
      </c>
      <c t="n" r="H39" s="6">
        <v>-12035</v>
      </c>
    </row>
    <row spans="1:8" r="40">
      <c t="s" r="A40" s="4">
        <v>130</v>
      </c>
      <c t="n" r="B40" s="6">
        <v>44845</v>
      </c>
      <c t="n" r="C40" s="7">
        <v>0</v>
      </c>
      <c t="n" r="D40" s="7">
        <v>2</v>
      </c>
      <c t="n" r="E40" s="6">
        <v>245</v>
      </c>
      <c t="n" r="F40" s="6">
        <v>121160</v>
      </c>
      <c t="n" r="G40" s="6">
        <v>0</v>
      </c>
      <c t="n" r="H40" s="6">
        <v>-76562</v>
      </c>
    </row>
    <row spans="1:8" r="41">
      <c t="s" r="A41" s="4">
        <v>131</v>
      </c>
      <c t="n" r="C41" s="6">
        <v>5694</v>
      </c>
      <c t="n" r="D41" s="6">
        <v>33750188</v>
      </c>
    </row>
    <row spans="1:8" r="42">
      <c t="s" r="A42" s="4">
        <v>108</v>
      </c>
      <c t="n" r="B42" s="6">
        <v>0</v>
      </c>
    </row>
    <row spans="1:8" r="43">
      <c t="s" r="A43" s="4">
        <v>110</v>
      </c>
      <c t="n" r="B43" s="6">
        <v>6752</v>
      </c>
      <c t="n" r="F43" s="6">
        <v>6752</v>
      </c>
    </row>
    <row spans="1:8" r="44">
      <c t="s" r="A44" s="4">
        <v>126</v>
      </c>
      <c t="n" r="B44" s="6">
        <v>9705</v>
      </c>
      <c t="n" r="D44" s="7">
        <v>0</v>
      </c>
      <c t="n" r="F44" s="6">
        <v>9705</v>
      </c>
    </row>
    <row spans="1:8" r="45">
      <c t="s" r="A45" s="4">
        <v>127</v>
      </c>
      <c t="n" r="D45" s="6">
        <v>3880210</v>
      </c>
    </row>
    <row spans="1:8" r="46">
      <c t="s" r="A46" s="4">
        <v>132</v>
      </c>
      <c t="n" r="B46" s="6">
        <v>255</v>
      </c>
      <c t="n" r="D46" s="7">
        <v>0</v>
      </c>
      <c t="n" r="F46" s="6">
        <v>255</v>
      </c>
    </row>
    <row spans="1:8" r="47">
      <c t="s" r="A47" s="4">
        <v>133</v>
      </c>
      <c t="n" r="D47" s="6">
        <v>42387</v>
      </c>
    </row>
    <row spans="1:8" r="48">
      <c t="s" r="A48" s="4">
        <v>128</v>
      </c>
      <c t="n" r="B48" s="6">
        <v>0</v>
      </c>
      <c t="n" r="D48" s="7">
        <v>0</v>
      </c>
    </row>
    <row spans="1:8" r="49">
      <c t="s" r="A49" s="4">
        <v>129</v>
      </c>
      <c t="n" r="C49" s="6">
        <v>-4000</v>
      </c>
      <c t="n" r="D49" s="6">
        <v>2000000</v>
      </c>
    </row>
    <row spans="1:8" r="50">
      <c t="s" r="A50" s="4">
        <v>134</v>
      </c>
      <c t="n" r="B50" s="6">
        <v>68307</v>
      </c>
      <c t="n" r="F50" s="6">
        <v>68307</v>
      </c>
    </row>
    <row spans="1:8" r="51">
      <c t="s" r="A51" s="4">
        <v>135</v>
      </c>
      <c t="n" r="D51" s="6">
        <v>9200000</v>
      </c>
    </row>
    <row spans="1:8" r="52">
      <c t="s" r="A52" s="4">
        <v>113</v>
      </c>
      <c t="n" r="B52" s="6">
        <v>1771</v>
      </c>
      <c t="n" r="F52" s="6">
        <v>1771</v>
      </c>
    </row>
    <row spans="1:8" r="53">
      <c t="s" r="A53" s="4">
        <v>114</v>
      </c>
      <c t="n" r="D53" s="6">
        <v>15000</v>
      </c>
    </row>
    <row spans="1:8" r="54">
      <c t="s" r="A54" s="4">
        <v>136</v>
      </c>
      <c t="n" r="B54" s="6">
        <v>0</v>
      </c>
    </row>
    <row spans="1:8" r="55">
      <c t="s" r="A55" s="4">
        <v>137</v>
      </c>
      <c t="n" r="D55" s="6">
        <v>-340065</v>
      </c>
    </row>
    <row spans="1:8" r="56">
      <c t="s" r="A56" s="4">
        <v>92</v>
      </c>
      <c t="n" r="B56" s="6">
        <v>48</v>
      </c>
      <c t="n" r="G56" s="6">
        <v>48</v>
      </c>
    </row>
    <row spans="1:8" r="57">
      <c t="s" r="A57" s="4">
        <v>81</v>
      </c>
      <c t="n" r="B57" s="6">
        <v>-27660</v>
      </c>
      <c t="n" r="H57" s="6">
        <v>-27660</v>
      </c>
    </row>
    <row spans="1:8" r="58">
      <c t="s" r="A58" s="4">
        <v>138</v>
      </c>
      <c t="n" r="B58" s="7">
        <v>104023</v>
      </c>
      <c t="n" r="C58" s="7">
        <v>0</v>
      </c>
      <c t="n" r="D58" s="7">
        <v>2</v>
      </c>
      <c t="n" r="E58" s="7">
        <v>245</v>
      </c>
      <c t="n" r="F58" s="7">
        <v>207950</v>
      </c>
      <c t="n" r="G58" s="7">
        <v>48</v>
      </c>
      <c t="n" r="H58" s="7">
        <v>-104222</v>
      </c>
    </row>
    <row spans="1:8" r="59">
      <c t="s" r="A59" s="4">
        <v>139</v>
      </c>
      <c t="n" r="C59" s="6">
        <v>1694</v>
      </c>
      <c t="n" r="D59" s="6">
        <v>4854772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1"/>
  </cols>
  <sheetData>
    <row spans="1:2" r="1">
      <c t="s" r="A1" s="1">
        <v>140</v>
      </c>
      <c t="s" r="B1" s="2">
        <v>1</v>
      </c>
    </row>
    <row spans="1:2" r="2">
      <c t="s" r="B2" s="2">
        <v>141</v>
      </c>
    </row>
    <row spans="1:2" r="3">
      <c t="s" r="A3" s="4">
        <v>97</v>
      </c>
    </row>
    <row spans="1:2" r="4">
      <c t="s" r="A4" s="4">
        <v>142</v>
      </c>
      <c t="n" r="B4" s="7">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143</v>
      </c>
      <c t="s" r="B1" s="2">
        <v>1</v>
      </c>
    </row>
    <row spans="1:4" r="2">
      <c t="s" r="B2" s="2">
        <v>2</v>
      </c>
      <c t="s" r="C2" s="2">
        <v>32</v>
      </c>
      <c t="s" r="D2" s="2">
        <v>69</v>
      </c>
    </row>
    <row spans="1:4" r="3">
      <c t="s" r="A3" s="3">
        <v>144</v>
      </c>
    </row>
    <row spans="1:4" r="4">
      <c t="s" r="A4" s="4">
        <v>81</v>
      </c>
      <c t="n" r="B4" s="7">
        <v>-27660</v>
      </c>
      <c t="n" r="C4" s="7">
        <v>-12035</v>
      </c>
      <c t="n" r="D4" s="7">
        <v>-25382</v>
      </c>
    </row>
    <row spans="1:4" r="5">
      <c t="s" r="A5" s="3">
        <v>145</v>
      </c>
    </row>
    <row spans="1:4" r="6">
      <c t="s" r="A6" s="4">
        <v>146</v>
      </c>
      <c t="n" r="B6" s="6">
        <v>999</v>
      </c>
      <c t="n" r="C6" s="6">
        <v>88</v>
      </c>
      <c t="n" r="D6" s="6">
        <v>7</v>
      </c>
    </row>
    <row spans="1:4" r="7">
      <c t="s" r="A7" s="4">
        <v>147</v>
      </c>
      <c t="n" r="B7" s="6">
        <v>6752</v>
      </c>
      <c t="n" r="C7" s="6">
        <v>2559</v>
      </c>
      <c t="n" r="D7" s="6">
        <v>747</v>
      </c>
    </row>
    <row spans="1:4" r="8">
      <c t="s" r="A8" s="4">
        <v>113</v>
      </c>
      <c t="n" r="B8" s="6">
        <v>1771</v>
      </c>
      <c t="n" r="C8" s="6">
        <v>1255</v>
      </c>
      <c t="n" r="D8" s="6">
        <v>274</v>
      </c>
    </row>
    <row spans="1:4" r="9">
      <c t="s" r="A9" s="4">
        <v>108</v>
      </c>
      <c t="n" r="B9" s="6">
        <v>0</v>
      </c>
      <c t="n" r="C9" s="6">
        <v>0</v>
      </c>
      <c t="n" r="D9" s="6">
        <v>2296</v>
      </c>
    </row>
    <row spans="1:4" r="10">
      <c t="s" r="A10" s="4">
        <v>148</v>
      </c>
      <c t="n" r="B10" s="6">
        <v>0</v>
      </c>
      <c t="n" r="C10" s="6">
        <v>0</v>
      </c>
      <c t="n" r="D10" s="6">
        <v>16656</v>
      </c>
    </row>
    <row spans="1:4" r="11">
      <c t="s" r="A11" s="4">
        <v>115</v>
      </c>
      <c t="n" r="B11" s="6">
        <v>0</v>
      </c>
      <c t="n" r="C11" s="6">
        <v>0</v>
      </c>
      <c t="n" r="D11" s="6">
        <v>2003</v>
      </c>
    </row>
    <row spans="1:4" r="12">
      <c t="s" r="A12" s="3">
        <v>149</v>
      </c>
    </row>
    <row spans="1:4" r="13">
      <c t="s" r="A13" s="4">
        <v>37</v>
      </c>
      <c t="n" r="B13" s="6">
        <v>-211</v>
      </c>
      <c t="n" r="C13" s="6">
        <v>108</v>
      </c>
      <c t="n" r="D13" s="6">
        <v>-164</v>
      </c>
    </row>
    <row spans="1:4" r="14">
      <c t="s" r="A14" s="4">
        <v>150</v>
      </c>
      <c t="n" r="B14" s="6">
        <v>-32</v>
      </c>
      <c t="n" r="C14" s="6">
        <v>-608</v>
      </c>
      <c t="n" r="D14" s="6">
        <v>-98</v>
      </c>
    </row>
    <row spans="1:4" r="15">
      <c t="s" r="A15" s="4">
        <v>151</v>
      </c>
      <c t="n" r="B15" s="6">
        <v>-18381</v>
      </c>
      <c t="n" r="C15" s="6">
        <v>-8633</v>
      </c>
      <c t="n" r="D15" s="6">
        <v>-3661</v>
      </c>
    </row>
    <row spans="1:4" r="16">
      <c t="s" r="A16" s="3">
        <v>152</v>
      </c>
    </row>
    <row spans="1:4" r="17">
      <c t="s" r="A17" s="4">
        <v>153</v>
      </c>
      <c t="n" r="B17" s="6">
        <v>-19945</v>
      </c>
      <c t="n" r="C17" s="6">
        <v>0</v>
      </c>
      <c t="n" r="D17" s="6">
        <v>0</v>
      </c>
    </row>
    <row spans="1:4" r="18">
      <c t="s" r="A18" s="4">
        <v>154</v>
      </c>
      <c t="n" r="B18" s="6">
        <v>-140665</v>
      </c>
      <c t="n" r="C18" s="6">
        <v>0</v>
      </c>
      <c t="n" r="D18" s="6">
        <v>0</v>
      </c>
    </row>
    <row spans="1:4" r="19">
      <c t="s" r="A19" s="4">
        <v>155</v>
      </c>
      <c t="n" r="B19" s="6">
        <v>70600</v>
      </c>
      <c t="n" r="C19" s="6">
        <v>0</v>
      </c>
      <c t="n" r="D19" s="6">
        <v>0</v>
      </c>
    </row>
    <row spans="1:4" r="20">
      <c t="s" r="A20" s="4">
        <v>156</v>
      </c>
      <c t="n" r="B20" s="6">
        <v>-1143</v>
      </c>
      <c t="n" r="C20" s="6">
        <v>-1592</v>
      </c>
      <c t="n" r="D20" s="6">
        <v>-13</v>
      </c>
    </row>
    <row spans="1:4" r="21">
      <c t="s" r="A21" s="4">
        <v>157</v>
      </c>
      <c t="n" r="B21" s="6">
        <v>-91153</v>
      </c>
      <c t="n" r="C21" s="6">
        <v>-1592</v>
      </c>
      <c t="n" r="D21" s="6">
        <v>-13</v>
      </c>
    </row>
    <row spans="1:4" r="22">
      <c t="s" r="A22" s="3">
        <v>158</v>
      </c>
    </row>
    <row spans="1:4" r="23">
      <c t="s" r="A23" s="4">
        <v>159</v>
      </c>
      <c t="n" r="B23" s="6">
        <v>9705</v>
      </c>
      <c t="n" r="C23" s="6">
        <v>3222</v>
      </c>
      <c t="n" r="D23" s="6">
        <v>0</v>
      </c>
    </row>
    <row spans="1:4" r="24">
      <c t="s" r="A24" s="4">
        <v>160</v>
      </c>
      <c t="n" r="B24" s="6">
        <v>255</v>
      </c>
      <c t="n" r="C24" s="6">
        <v>0</v>
      </c>
      <c t="n" r="D24" s="6">
        <v>0</v>
      </c>
    </row>
    <row spans="1:4" r="25">
      <c t="s" r="A25" s="4">
        <v>161</v>
      </c>
      <c t="n" r="B25" s="6">
        <v>68307</v>
      </c>
      <c t="n" r="C25" s="6">
        <v>32240</v>
      </c>
      <c t="n" r="D25" s="6">
        <v>7126</v>
      </c>
    </row>
    <row spans="1:4" r="26">
      <c t="s" r="A26" s="4">
        <v>162</v>
      </c>
      <c t="n" r="B26" s="6">
        <v>0</v>
      </c>
      <c t="n" r="C26" s="6">
        <v>0</v>
      </c>
      <c t="n" r="D26" s="6">
        <v>311</v>
      </c>
    </row>
    <row spans="1:4" r="27">
      <c t="s" r="A27" s="4">
        <v>163</v>
      </c>
      <c t="n" r="B27" s="6">
        <v>0</v>
      </c>
      <c t="n" r="C27" s="6">
        <v>0</v>
      </c>
      <c t="n" r="D27" s="6">
        <v>15909</v>
      </c>
    </row>
    <row spans="1:4" r="28">
      <c t="s" r="A28" s="4">
        <v>164</v>
      </c>
      <c t="n" r="B28" s="6">
        <v>78267</v>
      </c>
      <c t="n" r="C28" s="6">
        <v>35462</v>
      </c>
      <c t="n" r="D28" s="6">
        <v>23346</v>
      </c>
    </row>
    <row spans="1:4" r="29">
      <c t="s" r="A29" s="4">
        <v>165</v>
      </c>
      <c t="n" r="B29" s="6">
        <v>-31267</v>
      </c>
      <c t="n" r="C29" s="6">
        <v>25237</v>
      </c>
      <c t="n" r="D29" s="6">
        <v>19672</v>
      </c>
    </row>
    <row spans="1:4" r="30">
      <c t="s" r="A30" s="4">
        <v>166</v>
      </c>
      <c t="n" r="B30" s="6">
        <v>44909</v>
      </c>
      <c t="n" r="C30" s="6">
        <v>19672</v>
      </c>
      <c t="n" r="D30" s="6">
        <v>0</v>
      </c>
    </row>
    <row spans="1:4" r="31">
      <c t="s" r="A31" s="4">
        <v>167</v>
      </c>
      <c t="n" r="B31" s="6">
        <v>13642</v>
      </c>
      <c t="n" r="C31" s="6">
        <v>44909</v>
      </c>
      <c t="n" r="D31" s="6">
        <v>19672</v>
      </c>
    </row>
    <row spans="1:4" r="32">
      <c t="s" r="A32" s="3">
        <v>168</v>
      </c>
    </row>
    <row spans="1:4" r="33">
      <c t="s" r="A33" s="4">
        <v>92</v>
      </c>
      <c t="n" r="B33" s="6">
        <v>48</v>
      </c>
      <c t="n" r="C33" s="6">
        <v>0</v>
      </c>
      <c t="n" r="D33" s="6">
        <v>0</v>
      </c>
    </row>
    <row spans="1:4" r="34">
      <c t="s" r="A34" s="4">
        <v>169</v>
      </c>
      <c t="n" r="B34" s="6">
        <v>0</v>
      </c>
      <c t="n" r="C34" s="6">
        <v>0</v>
      </c>
      <c t="n" r="D34" s="6">
        <v>6793</v>
      </c>
    </row>
    <row spans="1:4" r="35">
      <c t="s" r="A35" s="4">
        <v>170</v>
      </c>
      <c t="n" r="B35" s="7">
        <v>0</v>
      </c>
      <c t="n" r="C35" s="7">
        <v>0</v>
      </c>
      <c t="n" r="D35" s="7">
        <v>2475</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Balance Sheets</vt:lpstr>
      <vt:lpstr>Balance Sheets (Parenthetical)</vt:lpstr>
      <vt:lpstr>Statements of Operations</vt:lpstr>
      <vt:lpstr>Statements of Operations (Paren</vt:lpstr>
      <vt:lpstr>Condensed Statements of Compreh</vt:lpstr>
      <vt:lpstr>Statements of Stockholders' Equ</vt:lpstr>
      <vt:lpstr>Statements of Stockholders' Eq8</vt:lpstr>
      <vt:lpstr>Statements of Cash Flows</vt:lpstr>
      <vt:lpstr>GENERAL ORGANIZATION AND BUSINE</vt:lpstr>
      <vt:lpstr>SUMMARY OF SIGNIFICANT ACCOUNTI</vt:lpstr>
      <vt:lpstr>CASH, MONEY MARKET FUNDS, AND S</vt:lpstr>
      <vt:lpstr>PROPERTY AND EQUIPMENT</vt:lpstr>
      <vt:lpstr>STOCKHOLDERS' EQUITY</vt:lpstr>
      <vt:lpstr>STOCK OPTIONS AND WARRANTS</vt:lpstr>
      <vt:lpstr>INCOME TAXES</vt:lpstr>
      <vt:lpstr>LICENSES AND COMMITMENTS</vt:lpstr>
      <vt:lpstr>QUARTERLY UNAUDITED RESULTS</vt:lpstr>
      <vt:lpstr>LEGAL PROCEEDINGS</vt:lpstr>
      <vt:lpstr>SUMMARY OF SIGNIFICANT ACCOUN20</vt:lpstr>
      <vt:lpstr>SUMMARY OF SIGNIFICANT ACCOUN21</vt:lpstr>
      <vt:lpstr>CASH, MONEY MARKET FUNDS, AND22</vt:lpstr>
      <vt:lpstr>PROPERTY AND EQUIPMENT (Tables)</vt:lpstr>
      <vt:lpstr>STOCKHOLDERS' EQUITY (Tables)</vt:lpstr>
      <vt:lpstr>STOCK OPTIONS AND WARRANTS (Tab</vt:lpstr>
      <vt:lpstr>INCOME TAXES (Tables)</vt:lpstr>
      <vt:lpstr>LICENSES AND COMMITMENTS (Table</vt:lpstr>
      <vt:lpstr>QUARTERLY UNAUDITED RESULTS (Ta</vt:lpstr>
      <vt:lpstr>GENERAL ORGANIZATION AND BUSI29</vt:lpstr>
      <vt:lpstr>SUMMARY OF SIGNIFICANT ACCOUN30</vt:lpstr>
      <vt:lpstr>SUMMARY OF SIGNIFICANT ACCOUN31</vt:lpstr>
      <vt:lpstr>SUMMARY OF SIGNIFICANT ACCOUN32</vt:lpstr>
      <vt:lpstr>CASH, MONEY MARKET FUNDS, AND33</vt:lpstr>
      <vt:lpstr>CASH, MONEY MARKET FUNDS, AND34</vt:lpstr>
      <vt:lpstr>CASH, MONEY MARKET FUNDS, AND35</vt:lpstr>
      <vt:lpstr>CASH, MONEY MARKET FUNDS, AND36</vt:lpstr>
      <vt:lpstr>PROPERTY AND EQUIPMENT (Details</vt:lpstr>
      <vt:lpstr>PROPERTY AND EQUIPMENT (Detai38</vt:lpstr>
      <vt:lpstr>STOCKHOLDER'S EQUITY (Details)</vt:lpstr>
      <vt:lpstr>STOCKHOLDERS' EQUITY (Details T</vt:lpstr>
      <vt:lpstr>STOCK OPTIONS AND WARRANTS (Det</vt:lpstr>
      <vt:lpstr>STOCK OPTIONS AND WARRANTS (D42</vt:lpstr>
      <vt:lpstr>STOCK OPTIONS AND WARRANTS (D43</vt:lpstr>
      <vt:lpstr>INCOME TAXES (Details)</vt:lpstr>
      <vt:lpstr>INCOME TAXES (Details 1)</vt:lpstr>
      <vt:lpstr>INCOME TAXES (Details Textual)</vt:lpstr>
      <vt:lpstr>LICENSES AND COMMITMENTS (Detai</vt:lpstr>
      <vt:lpstr>LICENSES AND COMMITMENTS (Det48</vt:lpstr>
      <vt:lpstr>QUARTERLY UNAUDITED RESUL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5:33:39Z</dcterms:created>
  <dcterms:modified xmlns:dcterms="http://purl.org/dc/terms/" xmlns:xsi="http://www.w3.org/2001/XMLSchema-instance" xsi:type="dcterms:W3CDTF">2016-03-11T15:33:39Z</dcterms:modified>
  <dc:title xmlns:dc="http://purl.org/dc/elements/1.1/">Untitled</dc:title>
  <dc:description xmlns:dc="http://purl.org/dc/elements/1.1/"/>
  <dc:subject xmlns:dc="http://purl.org/dc/elements/1.1/"/>
  <cp:keywords/>
  <cp:category/>
</cp:coreProperties>
</file>